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Reverse Merger with Gemini"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Development and License Agreeme"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 sheetId="29" state="visible" r:id="rId29"/>
    <sheet xmlns:r="http://schemas.openxmlformats.org/officeDocument/2006/relationships" name="Cash, Cash Equivalents and Re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Organization and Nature of th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rse Merger with Gemini - Ad"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Fair Value Measurements - Sum_2" sheetId="43" state="visible" r:id="rId43"/>
    <sheet xmlns:r="http://schemas.openxmlformats.org/officeDocument/2006/relationships" name="Cash, Cash Equivalents and Re_3" sheetId="44" state="visible" r:id="rId44"/>
    <sheet xmlns:r="http://schemas.openxmlformats.org/officeDocument/2006/relationships" name="Property and equipment, net - S" sheetId="45" state="visible" r:id="rId45"/>
    <sheet xmlns:r="http://schemas.openxmlformats.org/officeDocument/2006/relationships" name="Accrued Expenses - Summary of A" sheetId="46" state="visible" r:id="rId46"/>
    <sheet xmlns:r="http://schemas.openxmlformats.org/officeDocument/2006/relationships" name="Development and License Agree_2" sheetId="47" state="visible" r:id="rId47"/>
    <sheet xmlns:r="http://schemas.openxmlformats.org/officeDocument/2006/relationships" name="Convertible Preferred Stock - A" sheetId="48" state="visible" r:id="rId48"/>
    <sheet xmlns:r="http://schemas.openxmlformats.org/officeDocument/2006/relationships" name="Convertible Preferred Stock - S" sheetId="49" state="visible" r:id="rId49"/>
    <sheet xmlns:r="http://schemas.openxmlformats.org/officeDocument/2006/relationships" name="Common Stock - Additional Infor"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c_2" sheetId="54" state="visible" r:id="rId54"/>
    <sheet xmlns:r="http://schemas.openxmlformats.org/officeDocument/2006/relationships" name="Stock-Based Compensation - Su_2"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Net Loss Per Share - Summary of" sheetId="59" state="visible" r:id="rId59"/>
    <sheet xmlns:r="http://schemas.openxmlformats.org/officeDocument/2006/relationships" name="Net Loss Per Share - Schedule o" sheetId="60" state="visible" r:id="rId60"/>
    <sheet xmlns:r="http://schemas.openxmlformats.org/officeDocument/2006/relationships" name="Net Loss Per Share (Additional " sheetId="61" state="visible" r:id="rId61"/>
    <sheet xmlns:r="http://schemas.openxmlformats.org/officeDocument/2006/relationships" name="Leases - Additional Information" sheetId="62" state="visible" r:id="rId62"/>
    <sheet xmlns:r="http://schemas.openxmlformats.org/officeDocument/2006/relationships" name="Leases - Schedule of Components" sheetId="63" state="visible" r:id="rId63"/>
    <sheet xmlns:r="http://schemas.openxmlformats.org/officeDocument/2006/relationships" name="Leases - Schedule of Componen_2" sheetId="64" state="visible" r:id="rId64"/>
    <sheet xmlns:r="http://schemas.openxmlformats.org/officeDocument/2006/relationships" name="Leases - Schedule of Maturity A" sheetId="65" state="visible" r:id="rId65"/>
    <sheet xmlns:r="http://schemas.openxmlformats.org/officeDocument/2006/relationships" name="Related 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 xml:space="preserve">2023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RON</t>
        </is>
      </c>
      <c r="C9" s="4" t="inlineStr">
        <is>
          <t xml:space="preserve"> </t>
        </is>
      </c>
      <c r="D9" s="4" t="inlineStr">
        <is>
          <t xml:space="preserve"> </t>
        </is>
      </c>
    </row>
    <row r="10">
      <c r="A10" s="4" t="inlineStr">
        <is>
          <t>Entity Registrant Name</t>
        </is>
      </c>
      <c r="B10" s="4" t="inlineStr">
        <is>
          <t>Disc Medicine, Inc.</t>
        </is>
      </c>
      <c r="C10" s="4" t="inlineStr">
        <is>
          <t xml:space="preserve"> </t>
        </is>
      </c>
      <c r="D10" s="4" t="inlineStr">
        <is>
          <t xml:space="preserve"> </t>
        </is>
      </c>
    </row>
    <row r="11">
      <c r="A11" s="4" t="inlineStr">
        <is>
          <t>Entity Central Index Key</t>
        </is>
      </c>
      <c r="B11" s="4" t="inlineStr">
        <is>
          <t>000181673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4681028</v>
      </c>
      <c r="D22" s="4" t="inlineStr">
        <is>
          <t xml:space="preserve"> </t>
        </is>
      </c>
    </row>
    <row r="23">
      <c r="A23" s="4" t="inlineStr">
        <is>
          <t>Entity File Number</t>
        </is>
      </c>
      <c r="B23" s="4" t="inlineStr">
        <is>
          <t>001-39438</t>
        </is>
      </c>
      <c r="C23" s="4" t="inlineStr">
        <is>
          <t xml:space="preserve"> </t>
        </is>
      </c>
      <c r="D23" s="4" t="inlineStr">
        <is>
          <t xml:space="preserve"> </t>
        </is>
      </c>
    </row>
    <row r="24">
      <c r="A24" s="4" t="inlineStr">
        <is>
          <t>Entity Tax Identification Number</t>
        </is>
      </c>
      <c r="B24" s="4" t="inlineStr">
        <is>
          <t>85-1612845</t>
        </is>
      </c>
      <c r="C24" s="4" t="inlineStr">
        <is>
          <t xml:space="preserve"> </t>
        </is>
      </c>
      <c r="D24" s="4" t="inlineStr">
        <is>
          <t xml:space="preserve"> </t>
        </is>
      </c>
    </row>
    <row r="25">
      <c r="A25" s="4" t="inlineStr">
        <is>
          <t>Entity Address, Address Line One</t>
        </is>
      </c>
      <c r="B25" s="4" t="inlineStr">
        <is>
          <t>321 Arsenal Street, Suite 101</t>
        </is>
      </c>
      <c r="C25" s="4" t="inlineStr">
        <is>
          <t xml:space="preserve"> </t>
        </is>
      </c>
      <c r="D25" s="4" t="inlineStr">
        <is>
          <t xml:space="preserve"> </t>
        </is>
      </c>
    </row>
    <row r="26">
      <c r="A26" s="4" t="inlineStr">
        <is>
          <t>Entity Address, City or Town</t>
        </is>
      </c>
      <c r="B26" s="4" t="inlineStr">
        <is>
          <t>Watertow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472</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674-9274</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Title of 12(b) Security</t>
        </is>
      </c>
      <c r="B32" s="4" t="inlineStr">
        <is>
          <t>Common Stock, $0.0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507.8</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 xml:space="preserve"> 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Disc Medicine, Inc. (together with its subsidiaries, the “Company”) is a clinical-stage biopharmaceutical company focused on the discovery, development, and commercialization of novel treatments for patients suffering from serious hematologic diseases. The Company has assembled a portfolio of clinical and preclinical product candidates that aim to modify fundamental biological pathways associated with the formation and function of red blood cells, specifically heme biosynthesis and iron homeostasis. The Company’s current pipeline includes, bitopertin for the treatment of erythropoietic porphyrias (“EPs”) including erythropoietic protoporphyria (“EPP”), and X-linked protoporphyria (“XLP”), and Diamond-Blackfan Anemia (“DBA”); DISC-0974 for the treatment of anemia of myelofibrosis (“MF”), and anemia of chronic kidney disease (“CKD”); and DISC-3405 for the treatment of polycythemia vera (“PV”), and other hematologic disorders. In addition, the Company’s preclinical programs also include DISC-0998, for the treatment of anemia associated with inflammatory diseases. The Company’s approach to product candidate development leverages well-understood molecular mechanisms that have been validated in humans. The Company believes that each of its product candidates, if approved, has the potential to improve the lives of patients suffering from hematologic diseases. The Company was founded in October 2017. The Company’s principal offices are in Watertown, Massachusetts. The Company is subject to a number of risks and uncertainties common to development 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reliance on third-party organizations, protection of proprietary technology, compliance with government regulations, the impact of public health crises such as pandemics and the ability to secure additional capital to fund operations. The Company’s research and development programs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revenue from product sales. Reverse Merger with Gemini On August 9, 2022, Gemini Therapeutics, Inc., a Delaware corporation (“Gemini”), Gemstone Merger Sub, Inc., a Delaware corporation and a wholly owned subsidiary of Gemini (“Merger Sub”), and Disc Medicine, Inc., a Delaware corporation (“Private Disc”), entered into an Agreement and Plan of Merger and Reorganization (the “Merger Agreement”). The merger was completed on December 29, 2022. In accordance with the Merger Agreement, the Merger Sub merged with and into Private Disc, with Private Disc surviving as a wholly-owned subsidiary of the Company (the “merger”). Gemini changed its name to Disc Medicine Inc., and Private Disc, which remains as a wholly-owned subsidiary of the Company, changed its name to Disc Medicine Opco, Inc. On December 30, 2022, the combined company’s common stock began trading on The Nasdaq Capital Market under the ticker symbol “IRON.” Except as otherwise indicated, references herein to “Disc,” the “Company,” or the “combined company”, refer to Disc Medicine, Inc. on a post-merger basis, and the term “Private Disc” refers to the business of privately-held Disc Medicine, Inc., prior to completion of the merger. References to Gemini refer to Gemini Therapeutics, Inc. prior to completion of the merger. Pursuant to the terms of the Merger Agreement, at the effective time of the merger (the “Effective Time”), each then outstanding share of Private Disc common stock (including shares of common stock issued upon conversion of the Company’s preferred stock (see Note 9) and shares of the Company’s common stock issued in the Private Disc pre-closing financing defined below) was exchanged for 0.1096 shares of Gemini’s common stock (the “Exchange Ratio”), after taking into account the Reverse Stock Split, as defined below. In addition, each option to purchase Private Disc shares that was outstanding and unexercised immediately prior to the Effective Time was converted into an option to purchase shares of Gemini based on the Exchange Ratio. Immediately following the merger, stockholders of Private Disc owned approximately 74 % of the outstanding common stock of the combined company. The merger was intended to qualify for federal income tax purposes as a tax-free reorganization under the provisions of Section 368(a) of the Internal Revenue Code of 1986, as amended. At the Effective Time, each person who as of immediately prior to the Effective Time was a stockholder of record of Gemini or had the right to receive Gemini’s common stock received a contractual contingent value right (“CVR”) issued by Gemini subject to and in accordance with the terms and conditions of a Contingent Value Rights Agreement between Gemini, the holder’s representative and the rights agent (the “CVR Agreement”), representing the contractual right to receive consideration from the post-closing combined company upon the receipt of certain proceeds from a disposition of Gemini’s pre-merger assets (specifically, Gemini’s intellectual property assets (“Gemini IP”), which the Company assumed in the merger) during the period that is one year after the closing of the merger, calculated in accordance with the CVR Agreement. In accordance with the CVR Agreement, the holders of the CVRs would receive proceeds from any disposition of the Gemini pre-merger assets, net of costs incurred by the Company in performance of its obligations under the CVR Agreement in excess of $ 250,000 , paid in the form of common stock in the Company based on the weighted average stock price of the Company for the five trading days prior to the issuance of the payment to the holders of the CVRs. To satisfy its obligations with respect to the CVRs and the Gemini IP, the Company hired an outside firm to attempt to sell the Gemini IP, which firm previously was unsuccessful in finding a buyer for the Gemini IP. In June 2023, the Company received an offer for the Gemini IP and recorded a $ 1.5 million liability representing the estimated fair value of the Company’s obligation to the holders of the CVRs based on the offer. However, the counterparty and the Company were unable to come to an agreement on the terms of the offer. The disposition period ended December 29, 2023 and no dispositions of Gemini's pre-merger assets were made during the disposition period. Therefore, there were no CVR payments made to the holders and there will not be any future CVR payments to the holders (See Note 4). As such, the Company’s obligations under the CVR Agreement have expired and the CVRs are valueless. In December 2023, the Company recognized the reversal of the $ 1.5 million liability in the consolidated statements of operations and comprehensive loss within the change in fair value of contingent value right liability. The Company has no additional obligations or plans with respect to Gemini’s pre-merger assets. The Company has generated no revenue from Gemini’s pre-merger assets and has incurred approximately $ 1.6 million in aggregate costs (including maintenance of license agreements, storage, legal and other fees) for the twelve months ended December 31, 2023, to maintain Gemini’s pre-merger assets solely in order to fulfill the Company’s obligations under the CVR Agreement. In connection with the Merger Agreement, certain third parties entered into a subscription agreement with Private Disc to purchase shares of Private Disc’ s common stock for an aggregate purchase price of $ 53.5 million (the “pre-closing financing”). Shares of Private Disc ’s common stock issued pursuant to the pre-closing financing were converted into shares of the Company’s common stock based on the Exchange Ratio. The merger was accounted for as a reverse recapitalization in accordance with U.S. GAAP. For accounting purposes, Private Disc was considered to be acquiring the assets and liabilities of Gemini in the merger based on the terms of the Merger Agreement and other factors, including: (i) Private Disc’s stockholders own a majority of the voting rights in the combined company; (ii) Private Disc designated a majority (eight of nine) of the initial members of the board of directors of the combined company; (iii) Private Disc’s executive management team became the management of the combined company; (iv) the pre-combination assets of Gemini were primarily cash and cash equivalents and other non-operating assets (the in-process research and development assets potentially remaining as of the combination were considered to be of de minimis value); and (v) the combined company was named Disc Medicine, Inc. and is headquartered in Private Disc’s office in Watertown, Massachusetts. Accordingly, the merger was treated as the equivalent of Private Disc issuing stock to acquire the net assets of Gemini. As a result of the merger, the net assets of Gemini were recorded at their acquisition-date fair value in the financial statements of the Company and the reported operating results prior to the merger are those of Private Disc. Pursuant to the terms of the Roche Agreement (see Note 4), immediately following the Effective Time, the Company issued 482,313 shares of the combined company to Roche for no consideration. Reverse Stock Split and Exchange Ratio On December 29, 2022, in connection with, and prior to the completion of, the merger, Gemini effected a one-for-ten reverse stock split of its then outstanding common stock (the “Reverse Stock Split”). The par value and the authorized shares of the common stock were not adjusted as a result of the Reverse Stock Split. All of Gemini’s issued and outstanding common stock have been retroactively adjusted to reflect this Reverse Stock Split for all periods presented. All issued and outstanding Private Disc common stock, convertible preferred stock and options prior to the effective date of the merger have been retroactively adjusted to reflect the 0.1096 Exchange Ratio, which reflects the impact of the reverse stock split, for all periods presented. Liquidity and Capital Resources The Company’s consolidated financial statements have been prepared on the basis of the Company continuing as a going concern. The Company expects that its existing cash and cash equivalents as of December 31, 2023 of $ 360.4 million will enable the Company to fund its planned operating expense and capital expenditure requirements for at least twelve months from the date of issuance of these consolidated financial statements. The Company has incurred recurring losses and negative cash flows from operations since inception. As of December 31, 2023, the Company had an accumulated deficit of $ 188.6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accompanying consolidated financial statements include the accounts of the Company and its wholly-owned subsidiaries. All intercompany transactions and balances have been eliminated in consolidation.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accrued research and development expenses; stock-based compensation expense; the fair value of the common stock prior to the effective date of the merger; the fair value determinations for instruments accounted for at fair value including contingent amounts payable to third parties upon the consummation of specified transactions, including a Roche Qualified Transaction (see Note 4); the fair value of Gemini’s development programs at the Effective Time; the fair value of the CVR; the incremental borrowing rate for determining lease liabilities and right-of-use assets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Segment Information The Company manages its operations as a single operating segment for the purposes of assessing performance and making operating decisions, resulting in a single reportable segment. The Company has assembled a portfolio of clinical and preclinical product candidates that aim to modify fundamental biological pathways associated with the formation and function of red blood cells, specifically heme biosynthesis and iron homeostasi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Concentration of Credit Risk and of Significant Suppliers Financial instruments that potentially subject the Company to significant concentrations of credit risk consist primarily of cash and cash equivalent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Cash and Cash Equivalents The Company considers all highly liquid investments with original maturities of three months or less at the date of purchase to be cash equivalents. Cash and cash equivalents include cash in readily available checking and money market accounts and U.S. treasury notes with original maturities of three months or less at the date of purchase. Cash equivalents are reflected at fair value based on quoted market prices as further described in Note 4. Restricted Cash The Company maintains letters of credit totaling $ 0.2 million for the benefit of its landlords related to its current leased and subleased office space in Watertown, Massachusetts which is classified within other assets. The Company is required to maintain a separate cash balance to secure its letters of credit. The C ompany maintained a letter of credit of less than $ 0.1 million for leased space in Cambridge, Massachusetts, which was classified within prepaids and other current assets as of December 31, 2022. This lease was terminated in 2021 and the letter of credit was subsequently returned and released from restricted cash. 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equity (deficit) as a reduction of additional paid-in capital generated as a result of the transaction. Should the in-process equity financing be abandoned, the deferred transaction costs would be expensed immediately as a charge to operating expenses in the consolidated statements of operations and comprehensive loss. As of December 31, 2021, Private Disc had capitalized deferred transaction costs of $ 1.7 million related to a planned equity financing. During 2022, Private Disc concluded not to proceed with the planned equity financing and expensed the related deferred transaction costs of $ 2.2 million to general and administrative expenses . During 2022, the Company capitalized deferred transaction costs related to the merger of $ 7.9 million. At the Effective Time, the Company reclassified the capitalized deferred transaction costs to reduce additional paid-in capital generated as a result of the merger. As of December 31, 2023 , the Company capitalized deferred costs related to its at-the-market program and shelf registration of $ 0.5 million.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The fair value of the Company’s cash equivalents are determined according to the fair value hierarchy described above (see Note 4). The carrying values of the Company’s prepaid expenses and other current assets, accounts payable and accrued expenses approximate their fair values due to the short-term nature of these assets and liabilities. Property and Equipment Property and equipment are stated at cost, less accumulated depreciation. Depreciation is calculated using the straight-line method over the estimated useful lives of the assets. Depreciation on leasehold improvements is recognized over the shorter of the useful life of the assets or the estimated remaining term of the associated lease.
ESTIMATED USEFUL
Computer equipment 3.0 years
Furniture and fixtures 3.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The Company capitalizes internal costs incurred to develop software for internal use during the application development stage. The Company includes capitalized internally developed software subject to a cloud computing arrangement within other assets. Amortization of capitalized internally developed software costs is recorded in depreciation expense over the estimated useful life of the related asset of 3.0 years. 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twelve months ended December 31, 2023 and 2022 . Leases The Company accounts for its leases under ASC 842.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for any class of underlying asset.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Leases are classified at their lease commencement date, which is defined as the date on which the lessor makes the underlying asset available for use by the lessee, as either operating or finance leases based on the economic substance of the agreement. All of the Company’s leases are classified as operating leases. Operating lease liabilities and their corresponding ROU assets are recorded based on the present value of future lease payments over the expected remaining lease term. Fixed lease cost for operating leases is recognized on a straight-line basis over the lease term as an operating expense. Variable lease costs, such as common area maintenance expenses, are recognized in the period incurred. Certain adjustments to the ROU asset may be required for items such as lease prepayments or incentives received. The interest rate implicit in lease contracts is typically not readily determinable. As a result, the Company utilizes its estimated incremental borrowing rate, which reflects the estimated fixed rate at which the Company could borrow on a collateralized basis the amount of the lease payments in the same currency, for a similar term, in a similar economic environment. The Company has elected to account for the lease and non-lease components together for existing classes of underlying assets. 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Private Disc classified its convertible preferred stock as temporary equity due to terms that allowed for redemption of the shares upon the occurrence of a contingent event that was not solely within the Private Disc's control. Private Disc did not accrete the carrying values of the preferred stock to the redemption values since the contingent event was not considered probable prior to their conversion to common stock at the Effective Time. Research and Development Expenses Research and development costs are expensed as incurred. Research and development expenses consist of costs incurred in performing research and development activities, including salaries and bonuses, stock-based compensation, employee benefits, facilities costs, depreciation, external costs of vendors engaged to conduct preclinical development activities and clinical trials, manufacturing expenses, as well as the costs of licensing technology. Nonrefundable prepayments for goods or services that will be used or rendered for future research and development activities are recorded as prepaid expenses. The prepaid amounts are expensed as the related goods are delivered or the services are performed, or when it is no longer expected that the goods will be delivered or the services rendered. If the Company acquires an asset or group of assets under an in-licensing arrangement that does not meet the definition of a business under ASC Topic 805, Business Combinations , and the acquired in-process research and development does not have an alternative future use, any related upfront license payment is expensed as incurred in accordance with guidance in ASC Topic 730, Research and Development . In general, contingent payments are recognized when it becomes probable the payment will be required. Any contingent payments that qualify as a derivative liability are recognized at fair value on the Company’s consolidated balance sheets. Annual maintenance fees under license agreements are expensed in the period in which they are incurred. Contingent payments for assets acquired are expensed as incurred or capitalized and amortized based on the nature of the associated asset at the date the payment is recognized. Royalties owed on sales of the products licensed pursuant to license agreements are expensed in the period the related revenues are recognized. The Company has entered into various research, development and manufacturing contracts with research institutions and other companies primarily in the United States, including contracts with third-party contract research organizations and contract development and manufacturing organizations. These agreements are generally cancelable, and related costs are recorded as research and development expenses as incurred. The Company records accrued liabilities for estimated ongoing research, development and manufacturing costs and prepaid expenses for payments made in advance of work performed.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are made in determining the accrued balances at the end of any reporting period. Actual results may differ from the estimates made by the Company. Patent Costs The Company expenses all costs as incurred in connection with patent applications, including direct application fees, and the legal and consulting expenses related to making such applications due to the uncertainty about the recovery of the expenditure. These costs are included in general and administrative expenses within the Company’s consolidated statements of operations and comprehensive loss. Stock-Based Compensation The Company accounts for all stock-based awards granted to employees and non-employees as stock-based compensation expense at fair value. The fair value of each stock option grant is estimated on the date of grant using the Black-Scholes option-pricing model, which requires inputs based on certain subjective assumptions, including the fair value of the Company’s common stock on the date of grant, the expected stock price volatility, the expected term of the option, the risk-free interest rate for a period that approximates the expected term of the option and the Company’s expected dividend yield. The fair value of each restricted stock award is estimated on the date of grant based on the fair value of the Company’s common stock on that same date. Due to the lack of company-specific historical and implied volatility data,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recognizes compensation expense for employees and non-employees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classifies stock-based compensation expense in the consolidated statements of operations and comprehensive loss in the same manner in which the award recipient’s payroll costs are classified or in which the award recipient’s service payments are classified. See Note 11 for a summary of the stock-based award activity under the Company’s stock-based compensation plan. Determination of Fair Value of Common Stock on Grant Dates Prior to the merger, due to the absence of an active market for Private Disc’s common stock, Private Disc and its Board were required to determine the fair value of Private Disc’s common stock at the time of each grant of a stock-based award. Private Disc estimated the fair value of its common stock utilizing methodologies in accordance with the framework of the American Institute of Certified Public Accountants’ Technical Practice Aid, Valuation of Privately-Held Company Equity Securities Issued as Compensation . In determining the exercise prices for options granted, Private Disc considered the estimated fair value of the common stock as of the measurement date. The estimated fair value of the common stock has been determined at each grant date based upon a variety of factors, including prices paid for Private Disc’s convertible preferred stock and the rights, preferences, and privileges of Private Disc’s Preferred Stock and common stock; Private Disc’s stage of development and status of technological developments within Private Disc’s research; the illiquid nature of securities in a private company; the prospects of a liquidity event; and the current business climate in the marketplace. Significant changes to the key assumptions underlying the factors used could result in different fair values of common stock at each valuation date. Private Disc’s common stock valuations were prepared using either an option pricing method (“OPM”), or a hybrid method, both of which used market approaches to estimate our enterprise value. 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s the value of the convertibl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by which the equity value in one or mor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In addition to a scenario using the OPM, the hybrid method also considers an initial public offering scenario in which the shares of convertible preferred stock are assumed to convert to common stock. The future value of the common stock in the initial public offering scenario was discounted back to the valuation date at an appropriate risk adjusted discount rate. In the hybrid method, the present value indicated for each scenario was probability weighted to arrive at an indication of value for the Private Disc’s common stock. Private Disc utilized significant estimates and assumptions in determining the fair value of its equity and equity-based awards. Substantially all of the awards granted by the Company are either new hire grants or routine annual grants. Management evaluates its award grants and modifications contemporaneously and if any are determined to be spring-loaded, the Company will adjust the fair value. Comprehensive Loss Comprehensive loss includes net loss, as well as other changes in stockholders’ equity (deficit) that result from transactions and economic events other than those with stockholders. The Company’s comprehensive loss was equal to net loss for the twelve months ended December 31, 2023 and 2022 .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Since the Company has generated operating losses and expects to continue to incur future losses, the net deferred tax assets have been fully offset by a valuation allowance.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3 or 2022. The Company’s practice is to recognize interest and penalties related to income tax matters in income tax expense. The Company has not recognized interest or penalties related to income tax matters in its consolidated statements of operations and comprehensive loss since inception. The Company files income tax returns in the United States and in Massachusetts. The Company’s income tax returns are subject to review and tax assessment from an income tax examination. As of December 31, 2023 , the Company was not under examination by the Internal Revenue Service or other jurisdictions for any tax year. Net Loss Per Share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ed participation rights in any dividend paid by the Company and was deemed to be a participating security. Net income attributable to common stockholders and participating preferred shares, if applicable, are allocated to each share as if all of the earnings for the period had been distributed. The participating securities did not include a contractual obligation to share in losses of the Company and were not included in the calculation of net loss per share in the periods in which a net loss is recorded. Net loss attributable to common stockholders is equal to the net loss for the period. Diluted net loss per share is computed using the more dilutive of (a) the two-class method or (b) the treasury stock method and if-converted method. The Company allocates earnings first to preferred stockholders, if applicable, based on dividend rights and then to common and preferred stockholders, if applicable,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Subsequent Events The Company considers events or transactions that occur after the consolidated balance sheet date but prior to the issuance of the consolidated financial statements to provide additional evidence for certain estimates or to identify matters that require additional disclosure. The Company has evaluated events occurring after the date of its consolidated balance sheet, through March 21, 2024 , the date these consolidated financial statements were available to be issued (see Note 17).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 evised accounting standard. As a result of this election, the consolidated financial statements may not be comparable to companies that comply with public company FASB standards’ effective dates. Recently Adopted Accounting Pronouncements In June 2016, the FASB issued ASU No. 2016-13, Financial Instruments - Credit Losses (Topic 326): Measurement of Credit Losses on Financial Instruments , which has been subsequently amended by ASU 2018-19, ASU 2019-04, ASU 2019-05, ASU 2019-10, ASU 2019-11, ASU 2020-03, and ASU 2022-02 (“ASU 2016-13”). This standard requires that credit losses be recorded using an expected losses model rather than the incurred losses model that was previously used and establishes additional credit risk disclosures associated with financial assets. The amendments in this standard should be applied on a modified retrospective basis to all periods presented. The Company adopted ASU 2016-13 on January 1, 2023 using the modified retrospective approach. The adoption of this standard did not have a material effect on the Company’s financial position, results of operations or disclosures. Recently Issued Accounting Pronouncements Not Yet Adopt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rse Merger with Gemini</t>
        </is>
      </c>
      <c r="B1" s="2" t="inlineStr">
        <is>
          <t>12 Months Ended</t>
        </is>
      </c>
    </row>
    <row r="2">
      <c r="B2" s="2" t="inlineStr">
        <is>
          <t>Dec. 31, 2023</t>
        </is>
      </c>
    </row>
    <row r="3">
      <c r="A3" s="3" t="inlineStr">
        <is>
          <t>Merger [Abstract]</t>
        </is>
      </c>
      <c r="B3" s="4" t="inlineStr">
        <is>
          <t xml:space="preserve"> </t>
        </is>
      </c>
    </row>
    <row r="4">
      <c r="A4" s="4" t="inlineStr">
        <is>
          <t>Reverse Merger with Gemini</t>
        </is>
      </c>
      <c r="B4" s="4" t="inlineStr">
        <is>
          <t>3. Reverse Merger with Gemini As described in Note 1, Private Disc merged with Gemini on December 29, 2022. The merger was accounted for as a reverse recapitalization with Private Disc as the accounting acquirer. The primary pre-combination assets of Gemini were cash and cash equivalents. Under reverse recapitalization accounting, the assets and liabilities of Gemini were recorded at their fair value which approximated book value due to the short-term nature of the accounts. No goodwill or intangible assets were recognized. Consequently, the consolidated financial statements of the Company reflect the operations of Private Disc for accounting purposes, together with a deemed issuance of shares equivalent to the shares held by the former stockholders of Gemini, the legal acquirer, and a recapitalization of the equity of Private Disc, the accounting acquirer. As part of the reverse recapitalization, the Company acquired $ 97.4 million of cash and cash equivalents. The Company also obtained prepaids and other assets of $ 1.8 million and assumed accounts payable and accrued expenses of $ 7.8 million. Gemini’s development programs had ceased prior to the merger and were deemed to be de minimis in value at the transaction date. In addition, the Company recognized $ 0.6 million in share-based compensation expense as a result of the acceleration of vesting of stock options, performance stock units and restricted stock units at the time of merger. This amount was recorded in general and administrative expense in the accompanying consolidated statements of operations and comprehensive loss for the year ended December 31, 2022. The Company also incurred transaction costs of $ 7.9 million and this amount is recorded in additional paid-in capital in the accompanying consolidated statements of convertible preferred stock and stockholders’ equity (deficit)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assets and liabilities that are regularly measured and carried at fair value on a recurring basis and indicate the level within the fair value hierarchy of the valuation techniques the Company utilized to determine such fair value, which is described further within Note 2. Financial assets and liabilities measured at fair value on a recurring basis are summarized as follows (in thousands):
​ December 31, 2023
​ Level 1 ​ Level 2 ​ Level 3
Assets ​ ​ ​
Cash equivalents: ​ ​ ​
Money market funds ​ $ 55,001 ​ $ — ​ $ —
U.S. Treasury notes ​ — ​ 255,419 ​ —
Total ​ $ 55,001 ​ $ 255,419 ​ $ —
​ December 31, 2022
​ Level 1 Level 2 Level 3
Assets ​
Cash equivalents: ​ ​ ​
Money market funds ​ $ 40,783 $ — ​ $ —
Total ​ $ 40,783 $ — $ — The fair value of the Company’s Level 1 cash equivalents, consisting of money market funds, is based on quoted market prices in active markets with no valuation adjustment. The fair value of the Company’s Level 2 cash equivalents, consisting of U.S. Treasury notes with original maturities of three months or less, is determined through third-party pricing services. The amortized cost of the U.S. treasury notes approximates the fair value. There have been no impairments of the Company’s assets measured and carried at fair value during the twelve months ended December 31, 2023 and 2022. In addition, there were no changes in valuation techniques or transfers between Level 1, Level 2 and Level 3 financial assets during the twelve months ended December 31, 2023 and 2022. The Company did not have any non-recurring fair value measurements on any assets or liabilities during the twelve months ended December 31, 2023 and 2022. In May 2021, the Company entered into a license agreement (the “Roche Agreement”) with F. Hoffmann-La Roche Ltd. and Hoffmann-La Roche Inc. (together, “Roche”) pursuant to which Roche granted the Company an exclusive and sublicensable worldwide license under certain patent rights and know-how to develop, manufacture and commercialize certain compounds (the “Compounds”) as further described in Note 8. The Company recognized a liability in connection with the Roche Agreement which included an obligation to issue a variable number of shares of the Company’s common stock to Roche for no additional consideration upon the Company’s completion of an initial public offering or certain merger transactions (a “Roche Qualified Transaction”). Prior to settlement in Q4 2022, the fair value measurement of the derivative liability was classified as Level 3 under the fair value hierarchy as it was valued using certain unobservable inputs. These inputs included: (1) the Company’s estimated shares outstanding and fair value per share upon completion of a Roche Qualified Transaction and (2) the probability of the Company completing a Roche Qualified Transaction. The number of shares of common stock to be issued to Roche was estimated to be approximately 2.85 % of the outstanding shares of common stock of the combined company as of immediately after the completion of a Roche Qualified Transaction, including the exercise by the underwriters thereof of any overallotment option, if applicable. The Company remeasured the derivative liability based on the stock price of its publicly-traded common stock on December 29, 2022. The change in the fair value for the period was recorded in the consolidated statements of operations and comprehensive loss in the change in fair value of derivative liability. Upon completion of the merger, the Company issued 482,313 shares of common stock to Roche, thereby settling the derivative liability, with the fair value of the common stock at the time of issuance recorded as additional paid-in capital. The following table provides a summary of changes in fair value of the Level 3 liabilities related to the Roche Agreement (in thousands):
Year Ended
Derivative liability
Balance at the beginning of the year $ 6,450
Change in fair value of derivative liability 61
Settlement of derivative liability upon issuance of common stock to Roche ( 6,511 )
Balance at the end of the year $ — As described in Note 1, in connection with the merger, the stockholders of Gemini at the Effective Time received a CVR to receive consideration from the Company upon its receipt of certain proceeds, resulting from a disposition of Gemini’s pre-merger assets within one year after the closing of the merger, calculated in accordance with the CVR Agreement. The disposition period ended December 29, 2023 and no dispositions of Gemini's pre-merger assets were made during the disposition period. Therefore, there were no CVR payments made to the holders and there will not be any future CVR payments to the holders. The fair value of the CVR liability wa s zero and de minimis as of December 31, 2023 and 2022, respectively. The fair value of the CVR liability was determined based on significant inputs not observable in the market, which represents a Level 3 measurement within the fair value hierarchy. The Company used a discounted cash flow approach to value the CVR liability. As inputs into the valuation, the Company considered the probabilities of success of certain potential payments, the amount of the payments, and a discount rate of 13.2 % determined using an implied credit spread adjusted based on companies with similar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5. Cash, Cash Equivalents and Restricted Cash Cash, cash equivalents and restricted cash consisted of the following (in thousands):
​ December 31, December 31,
​ 2023 ​ 2022
Cash and cash equivalents ​ $ 360,382 $ 194,611
Restricted cash ​ 234 ​ 177
Total cash, cash equivalents and restricted cash as shown on the ​ $ 360,616 $ 194,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in thousands):
December 31, December 31,
2023 2022
Computer equipment $ 231 $ 169
Furniture and fixtures 184 144
Less: Accumulated depreciation ( 245 ) ( 145 )
Property and equipment, net $ 170 $ 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Abstract]</t>
        </is>
      </c>
      <c r="B3" s="4" t="inlineStr">
        <is>
          <t xml:space="preserve"> </t>
        </is>
      </c>
    </row>
    <row r="4">
      <c r="A4" s="4" t="inlineStr">
        <is>
          <t>Accrued Expenses</t>
        </is>
      </c>
      <c r="B4" s="4" t="inlineStr">
        <is>
          <t xml:space="preserve">7. Accrued Expenses Accrued expenses consisted of the following (in thousands):
December 31, December 31,
2023 2022
Accrued employee-related expenses $ 5,790 $ 3,623
Accrued research and development 1,986 1,817
Accrued professional fees 317 463
Accrued other 52 206
Total accrued expenses $ 8,145 $ 6,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nd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velopment and License Agreements</t>
        </is>
      </c>
      <c r="B4" s="4" t="inlineStr">
        <is>
          <t>8. Development and License Agreements License Agreement and Master Service Agreement with Aurigene Discoveries Technology Limited (“Aurigene”) In February 2018, the Company entered into a license agreement with Aurigene, pursuant to which Aurigene granted the Company an exclusive worldwide license, with the right to grant sublicenses, to certain Aurigene intellectual property. Concurrent with the execution of the Aurigene license agreement, the parties entered into a master services agreement, which provided for Aurigene to provide future development services to the Company on a full-time equivalent cost basis and consumable costs incurred basis. The Company terminated the master service agreement effective in March 2023. Pursuant to the license agreement, the Company agreed to pay an upfront fee of $ 0.1 million and annual maintenance fees up to $ 0.2 million for the licensed intellectual property. The Company may also be obligated to make future milestone payments of up to $ 7.1 million for the first licensed product based on the achievement of certain development and regulatory milestones. The term of the license agreement expires on a licensed product-by-licensed product and country-by-country basis on the expiration of the last-to-expire valid claim under the licensed intellectual property rights in such country. The Company can terminate the agreement, for co nvenience, with 90 days’ notice to Aurigene. The agreement can also be terminated by either party due to insolvency or by Aurigene due to a material breach after a specified cure period. During the twelve months ended December 31, 2023 and 2022 , the Company recorded research and development expense of $ 0.3 million and $ 0.8 million, respectively, related to its arrangements with Aurigene. License and Stock Purchase Agreement with AbbVie Deutschland GmbH &amp; Co. KG (“AbbVie”) In September 2019, Private Disc entered into an agreement with AbbVie, pursuant to which AbbVie granted Private Disc an exclusive license, with the right to grant sublicenses, to certain AbbVie intellectual property. Under this agreement, Private Disc paid a non-refundable, non-creditable upfront fee of $ 0.6 million. The Company is also obligated to make future payments upon the achievement of certain development, commercialization and sales-based milestones up to $ 18.0 million, $ 45.0 million and $ 87.5 million, respectively on a licensed product-by-licensed product basis. In addition, the Company is also obligated to pay royalties based on net sales of the licensed products on a licensed product-by-licensed product and country-by-country basis. As of December 31, 2023 , none of the milestones had been achieved. The Company’s royalty obligation expires on a licensed product-by-licensed product and country-by-country basis upon the expiration of the last-to-expire valid claim under the licensed intellectual property rights in such country. Unless terminated earlier, the agreement expires upon the expiration of the Company’s royalty obligation for all licensed products. AbbVie can terminate the agreement if the Company fails to make any payments within a specified period after receiving written notice of such failure, or in the event of a material breach by the Company and failure to cure such breach within a certain period of time. License Agreement with Roche In connection with the Roche Agreement, the Company paid Roche an upfront, non-refundable exclusivity payment of $ 0.5 million in March 2021. Upon execution of the Roche Agreement in May 2021, the Company paid Roche an additional upfront, non-refundable payment of $ 4.0 million. The Company is obligated to make contingent payments to Roche up to an aggregate of $ 50.0 million in development and regulatory milestone payments for development and approval in a first indication and up to an aggregate of $ 35.0 million in development and regulatory milestone payments for development and approval in a second indication. The Company is also obligated to make contingent payments to Roche up to an aggregate of $ 120.0 million based on achievement of certain thresholds for annual net sales of licensed products. As of December 31, 2023 , none of the milestones had been achieved. Roche is also eligible to receive tiered royalties on net sales of commercialized products, at rates ranging from high single-digits to high teens. A description of the derivative liability related to the Roche agreement settled in 2022 is included in Note 4. License Agreement with Mabwell In January 2023, the Company entered into an exclusive license agreement with Mabwell Therapeutics, Inc. (“Mabwell”), pursuant to which Mabwell granted the Company an exclusive and sublicensable license to certain Mabwell intellectual property. In connection with the agreement, the Company paid Mabwell an upfront payment of $ 10.0 million in March 2023. In October 2023, the Company dosed the first patient in the Phase 1 clinical trial of polycythemia vera for DISC-3405, resulting in a milestone payment of $ 5.0 million due to Mabwell. In addition, the Company is obligated to pay certain development and regulatory milestone payments for the licensed products, for up to three indications, up to a maximum aggregate amount of $ 127.5 million, as well as certain commercial milestone payments for certain licensed product net sales achievements, up to a maximum aggregate amount of $ 275.0 million. The Company is further obligated to pay a tiered percentage of revenue that the Company receives from its sublicensees ranging from a low third decile percentage to a low first decile percentage. In addition, the Company is obligated to pay Mabwell a royalty on annual net sales of all licensed products at a tiered rate ranging from low single-digits to high single-dig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Convertible Preferred Stock</t>
        </is>
      </c>
      <c r="B4" s="4" t="inlineStr">
        <is>
          <t>9. Convertible Preferred Stock As of December 31, 2023 and 2022, the Company was authorized to issue up to 10,000,000 shares of preferred stock at a par value of $ 0.0001 , with no shares issued or outstanding. Immediately prior to the Effective Time, each share of Private Disc’s preferred stock was converted into a share of Private Disc’s common stock. At the closing of the merger, the shares of Private Disc’s common stock were converted into shares of the Company’s common stock based on the Exchange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10. Common Stock At the closing of the merger, the shares of Private Disc’s common stock were converted into shares of the Company’s common stock based on the Exchange Ratio. As of December 31, 2023 , the authorized capital stock of the Company included 100,000,000 shares of common stock, $ 0.0001 par value per share. Prior to the merger, the holders of Private Disc ’s common stock were subject to and qualified by the rights, powers and preferences of the holders of the Preferred Stock. Each share of common stock entitles the holder to one vote on all matters submitted to the stockholders for a vote. As of December 31, 2023 and 2022 , the Company reserved 2,459,037 and 2,640,590 , respectively, of common stock for the exercise of stock options and 204,081 shares of common stock were reserved for the exercise of pre-funded warrants. Registration Statements Resulting from the Merger In January 2023, as a result of the merger, the Company filed a resale registration statement on Form S-3 with the Securities and Exchange Commission (“SEC”), which covered the proposed resale or other disposition by certain stockholders of up to an aggregate of 12,635,956 shares of the Company’s common stock. The Company also filed a registration statement on Form S-8 with the SEC, which registered 1,672,599 shares of common stock issuable with respect to Private Disc options assumed by the Company pursuant to the Merger Agreement as well as 2,035,103 additional shares of common stock reserved and available for future issuance under the 2021 Plan and 180,894 additional shares of common stock reserved and available for future issuance under the 2021 Employee Stock Purchase Plan (the “2021 ESPP”). ATM Program In January 2023, the Company filed a shelf registration statement on Form S-3 with the SEC, which covered the offering, issuance and sale by the Company of up to an aggregate of $ 300.0 million of the Company’s common stock, preferred stock, debt securities, warrants or units (the “January 2023 Shelf”). Subsequently in January 2023, the Company entered into a Sales Agreement (the “Sales Agreement”) with SVB Securities LLC, as sales agent, to provide for the offering, issuance and sale by the Company of up to $ 100.0 million of the Company’s common stock from time to time in “at-the-market” (“ATM”) offerings under the January 2023 Shelf. Effective June 12, 2023, the ATM program with SVB Securities LLC was suspended. Following the date of the ATM suspension, the Company did not make any further sales of its common stock pursuant to the Sales Agreement. The Sales Agreement was terminated effective September 28, 2023. In connection with the ATM suspension, the Company recognized the remaining capitalized issuance costs of $ 0.3 million as general and administrative expense in the consolidated statements of operations and comprehensive loss for the nine months ended September 30, 2023. As of September 30, 2023 , the Company had sold an aggregate of 825,350 shares of common stock in ATM offerings under the January 2023 Shelf and pursuant to the Sales Agreement. Aggregate gross proceeds from the transactions were $ 20.0 million and the Company received $ 19.5 million in net proceeds, after deducting placement agent fees and offering expenses. In October 2023, the Company entered into an Open Market Sale Agreement with Jefferies LLC as sales agent (the “ATM Agreement”) to provide for the offering, issuance and sale by the Company of up to $ 59.7 million of the Company’s common stock from time to time in ATM offerings under the January 2023 Shelf. In November 2023, the Company filed a shelf registration statement on Form S-3 with the SEC, which covered the offering, issuance and sale by the Company of up to an aggregate of $ 400.0 million of the Company’s common stock, preferred stock, debt securities, warrants or units (the “November 2023 Shelf”). On December 5, 2023, the Company and Jefferies LLC entered into an amendment to the ATM Agreement to increase the aggregate offering price of the shares of common stock that the Company may offer under the ATM Agreement from $ 59.7 million to $ 200.0 million. The material terms and conditions of the ATM Agreement otherwise remained unchanged. As of December 31, 2023 , the Company had sold an aggregate of 141,914 shares of common stock in ATM offerings under the November 2023 Shelf and pursuant to the ATM Agreement. Aggregate gross proceeds from the transactions were $ 7.2 million and the Company received $ 7.0 million in net proceeds, after deducting placement agent fees and offering expenses. Registered Direct Offering In February 2023, the Company entered into a securities purchase agreement, with certain investors. Pursuant to the securities purchase agreement, the Company sold an aggregate of 1,488,166 shares of the Company’s common stock, at a purchase price of $ 23.00 per share, and with respect to a certain investor, in lieu of shares of the Company’s common stock, pre-funded warrants to purchase an aggregate of 1,229,224 shares of the Company’s common stock, at a purchase price of $ 22.9999 per pre-funded warrant, for aggregate net proceeds of $ 62.4 million, after deducting offering expenses of $ 0.1 million. The pre-funded warrants provide that the holder will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but not to any percentage in excess of 19.99 %. The investors or their affiliates are beneficial holders of more than 5 % of the Company’s capital stock. The pre-funded warrants meet the condition for equity classification and were therefore recorded as a component of stockholders’ equity within additional paid-in capital at the time of their issuance. During the twelve months ended December 31, 2023 , all of the pre-funded warrants were exercised in a cashless transaction which resulted in 1,229,221 shares of common stock being issued to the investor. Follow-On Public Offering I n June 2023, the Company issued 3,015,919 shares of its common stock upon the completion of its public follow-on offering, which included the exercise in full by the underwriters of their option to purchase up to 420,000 additional shares of common stock, at a public offering price of $ 49.00 per share. The Company also sold, in lieu of shares of the Company’s common stock, pre-funded warrants to purchase an aggregate of 204,081 shares of common stock at a price of $ 48.9999 per pre-funded warrant. The Company received aggregate net proceeds of $ 147.9 million, after deducting offering expenses of $ 9.9 million. As of December 31, 2023 , none of the 204,081 pre-funded warrants had been exercised. The pre-funded warrants provide that the holder will not have the right to exercise any portion of its warrants if such holder, together with its affiliates, would beneficially own in excess of 24.99 % of the number of shares of Common Stock outstanding immediately after giving effect to the exercise (the “Ownership Limit”). Purchasers of the pre-funded warrants may also elect to set the initial Ownership Limit at 4.99%, 9.99% or 19.99%. Upon at least 61 days’ prior notice from the holder to the Company, the holder may increase or decrease the Ownership Limit up to 24.99 %, provided however that purchasers that select an Ownership Limit of 19.99 % or less will only be allowed to increase the Ownership Limit above 19.99% if such increase would not result in a change of control under the rules and regulations of the Nasdaq Stock Market LLC. The pre-funded warrants meet the condition for equity classification and were therefore recorded as a component of stockholders’ equity within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0382</v>
      </c>
      <c r="C3" s="7" t="n">
        <v>194611</v>
      </c>
    </row>
    <row r="4">
      <c r="A4" s="4" t="inlineStr">
        <is>
          <t>Prepaid expenses and other current assets</t>
        </is>
      </c>
      <c r="B4" s="5" t="n">
        <v>5280</v>
      </c>
      <c r="C4" s="5" t="n">
        <v>3880</v>
      </c>
    </row>
    <row r="5">
      <c r="A5" s="4" t="inlineStr">
        <is>
          <t>Total current assets</t>
        </is>
      </c>
      <c r="B5" s="5" t="n">
        <v>365662</v>
      </c>
      <c r="C5" s="5" t="n">
        <v>198491</v>
      </c>
    </row>
    <row r="6">
      <c r="A6" s="4" t="inlineStr">
        <is>
          <t>Property and equipment, net</t>
        </is>
      </c>
      <c r="B6" s="5" t="n">
        <v>170</v>
      </c>
      <c r="C6" s="5" t="n">
        <v>168</v>
      </c>
    </row>
    <row r="7">
      <c r="A7" s="4" t="inlineStr">
        <is>
          <t>Right-of-use assets, operating leases</t>
        </is>
      </c>
      <c r="B7" s="5" t="n">
        <v>1930</v>
      </c>
      <c r="C7" s="5" t="n">
        <v>1430</v>
      </c>
    </row>
    <row r="8">
      <c r="A8" s="4" t="inlineStr">
        <is>
          <t>Other assets</t>
        </is>
      </c>
      <c r="B8" s="5" t="n">
        <v>234</v>
      </c>
      <c r="C8" s="5" t="n">
        <v>116</v>
      </c>
    </row>
    <row r="9">
      <c r="A9" s="4" t="inlineStr">
        <is>
          <t>Total assets</t>
        </is>
      </c>
      <c r="B9" s="5" t="n">
        <v>367996</v>
      </c>
      <c r="C9" s="5" t="n">
        <v>200205</v>
      </c>
    </row>
    <row r="10">
      <c r="A10" s="3" t="inlineStr">
        <is>
          <t>Current liabilities:</t>
        </is>
      </c>
      <c r="B10" s="4" t="inlineStr">
        <is>
          <t xml:space="preserve"> </t>
        </is>
      </c>
      <c r="C10" s="4" t="inlineStr">
        <is>
          <t xml:space="preserve"> </t>
        </is>
      </c>
    </row>
    <row r="11">
      <c r="A11" s="4" t="inlineStr">
        <is>
          <t>Accounts payable</t>
        </is>
      </c>
      <c r="B11" s="5" t="n">
        <v>12629</v>
      </c>
      <c r="C11" s="5" t="n">
        <v>16162</v>
      </c>
    </row>
    <row r="12">
      <c r="A12" s="4" t="inlineStr">
        <is>
          <t>Accrued expenses</t>
        </is>
      </c>
      <c r="B12" s="5" t="n">
        <v>8145</v>
      </c>
      <c r="C12" s="5" t="n">
        <v>6109</v>
      </c>
    </row>
    <row r="13">
      <c r="A13" s="4" t="inlineStr">
        <is>
          <t>Operating lease liabilities, current</t>
        </is>
      </c>
      <c r="B13" s="5" t="n">
        <v>665</v>
      </c>
      <c r="C13" s="5" t="n">
        <v>307</v>
      </c>
    </row>
    <row r="14">
      <c r="A14" s="4" t="inlineStr">
        <is>
          <t>Total current liabilities</t>
        </is>
      </c>
      <c r="B14" s="5" t="n">
        <v>21439</v>
      </c>
      <c r="C14" s="5" t="n">
        <v>22578</v>
      </c>
    </row>
    <row r="15">
      <c r="A15" s="4" t="inlineStr">
        <is>
          <t>Operating lease liabilities, non-current</t>
        </is>
      </c>
      <c r="B15" s="5" t="n">
        <v>1436</v>
      </c>
      <c r="C15" s="5" t="n">
        <v>1027</v>
      </c>
    </row>
    <row r="16">
      <c r="A16" s="4" t="inlineStr">
        <is>
          <t>Total liabilities</t>
        </is>
      </c>
      <c r="B16" s="5" t="n">
        <v>22875</v>
      </c>
      <c r="C16" s="5" t="n">
        <v>23605</v>
      </c>
    </row>
    <row r="17">
      <c r="A17" s="4" t="inlineStr">
        <is>
          <t>Commitments and contingencies (Note 1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100,000,000 shares authorized as of December 31, 2023 and 2022; 24,360,233 and 17,405,231 shares issued as of December 31, 2023 and 2022, respectively; and 24,360,233 and 17,403,315 shares outstanding as of December 31, 2023 and 2022, respectively</t>
        </is>
      </c>
      <c r="B19" s="5" t="n">
        <v>2</v>
      </c>
      <c r="C19" s="5" t="n">
        <v>2</v>
      </c>
    </row>
    <row r="20">
      <c r="A20" s="4" t="inlineStr">
        <is>
          <t>Additional paid-in capital</t>
        </is>
      </c>
      <c r="B20" s="5" t="n">
        <v>533764</v>
      </c>
      <c r="C20" s="5" t="n">
        <v>288814</v>
      </c>
    </row>
    <row r="21">
      <c r="A21" s="4" t="inlineStr">
        <is>
          <t>Accumulated deficit</t>
        </is>
      </c>
      <c r="B21" s="5" t="n">
        <v>-188645</v>
      </c>
      <c r="C21" s="5" t="n">
        <v>-112216</v>
      </c>
    </row>
    <row r="22">
      <c r="A22" s="4" t="inlineStr">
        <is>
          <t>Total stockholders' equity</t>
        </is>
      </c>
      <c r="B22" s="5" t="n">
        <v>345121</v>
      </c>
      <c r="C22" s="5" t="n">
        <v>176600</v>
      </c>
    </row>
    <row r="23">
      <c r="A23" s="4" t="inlineStr">
        <is>
          <t>Total liabilities and stockholders' equity</t>
        </is>
      </c>
      <c r="B23" s="7" t="n">
        <v>367996</v>
      </c>
      <c r="C23" s="7" t="n">
        <v>200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2017 Stock Option and Grant Plan Private Disc adopted the 2017 Stock Option and Grant Plan (the “Private Disc Plan”) in November 2017 reserving shares of common stock for issuance to employees, directors, and consultants. The Private Disc Plan allowed for the grant of incentive stock options, non-statutory stock options, stock appreciation rights, restricted stock awards, restricted stock unit awards and other stock awards. Recipients of stock options or stock appreciation rights were eligible to purchase shares of Private Disc’s common stock at an exercise price equal to the estimated fair market value of such stock on the date of grant. The exercise price could have been less than fair market value if the stock award was granted pursuant to an assumption or substitution for another stock award in the event of a merger or sale of Private Disc. The maximum term of options granted under the Private Disc Plan was ten years, and stock options typically vested over a four-year period. The Board could have assigned vesting terms to the stock options grants as deemed appropriate. Private Disc also had the right of first refusal to purchase any proposed disposition of shares issued under the Private Disc Plan. As it relates to restricted stock awards, Private Disc had the option to repurchase any unvested shares at the original purchase price upon any voluntary or involuntary termination. At the discretion of the Board, unvested shares held by employees, directors and consultants could have accelerated vesting in the event of a change of control of Private Disc unless assumed or substituted by the acquirer or surviving entity. The number of shares of common stock reserved for issuance as of December 31, 2023 and 2022 was 1,505,624 and 1,672,599 shares, respectively. As of December 31, 2023 and 2022 , there are no options available for grant. Upon completion of the merger, the Company ceased granting awards under the Private Disc Plan. 2021 Stock Option and Incentive Plan In February 2021, Gemini adopted the 2021 Stock Option and Incentive Plan ("the 2021 Plan") reserving shares of common stock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Upon approving the 2021 Plan in February 2021, Gemini ceased granting awards under its then existing 2017 Stock Option and Grant Plan. Incentive stock options may only be granted to employees. The 2021 Plan is administered by the plan administrator, which is the compensation committee of the Company’s board of directors, provided therein, which has discretionary authority, subject only to the express provisions of the 2021 Plan, to interpret the 2021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1 Plan. As of December 31, 2023 , 1,561,926 shares remained available for future issuance under the 2021 Plan. The number of shares of common stock reserved for issuance under the 2021 Plan automatically increases on January 1 of each calendar year, starting on January 1, 2022 and continuing through January 1, 2031, in an amount equal to 4 % of the total number of shares of the Company’s capital stock outstanding on the last day of the calendar month before the date of each automatic increase, or a lesser number of shares determined by the Company’s board of directors. The exercise price of each stock option granted under the 2021 Plan is 100 % of the fair market value of the underlying stock subject to the award, determined as of the date of the grant, or such higher amount as the plan administrator may determine in connection with the grant, and the term of stock option may not be greater than ten years. The vesting and other restrictions are determined at the discretion of the plan administrator. 2021 Employee Stock Purchase Plan In July 2021, Gemini’s board of directors approved the 2021 Employee Stock Purchase Plan (the "2021 ESPP"). The first offering period under the 2021 ESPP began on December 1, 2021. As of December 31, 2023 , 222,953 shares remained available for future issuance under the 2021 ESPP. The number of shares of common stock reserved for issuance under the 2021 ESPP automatically increases on January 1 of each calendar year, starting on January 1, 2023 and continuing through January 1, 2031, in an amount equal to the least of (a) 1 % of the total number of shares of the Company’s capital stock outstanding on the last day of the calendar month before the date of each automatic increase, (b) 43,055 shares of common stock, or (c) such number of shares determined by the Company’s board of directors. 2021 Inducement Plan In February 2021, Gemini’s board of directors approved the 2021 Inducement Plan. The 2021 Inducement Plan is a non-stockholder approved stock plan under which equity awards are granted to induce highly-qualified prospective officers and employees who are not currently employed by the Company to accept employment and provide them with a proprietary interest in the Company. From the completion of the merger through December 31, 2023, the Company had not granted awards under the 2021 Inducement Plan. As of December 31, 2023 , 153,712 shares remained available for future issuance under the plan. Reverse Merger with Gemini In connection with the merger, each option to purchase shares of Private Disc common stock that was outstanding and unexercised under the Private Disc Plan immediately prior to the Effective Time, whether or not vested, was converted into an option to purchase shares of Gemini common stock and became eligible to be registered on Form S-8. Gemini assumed the Private Disc Plan, as amended, and each such outstanding option to purchase shares of Private Disc common stock in accordance with the terms (as in effect as of the date of the Merger Agreement) of the Private Disc Plan and the terms of the stock option agreement by which such option to purchase shares of Private Disc common stock is evidenced. On December 29, 2022, Gemini's shareholders approved amendments to the 2021 Plan and the 2021 ESPP to (i) increase the number of shares of common stock reserved for issuance under the 2021 Plan to a number of shares representing approximately 9 % of the fully diluted capitalization of the Company, determined as of immediately following the merger and (ii) increase the number of shares of common stock reserved for issuance under the 2021 ESPP to a number of shares representing approximately 0.84 % of the fully diluted capitalization of the Company, determined as of immediately following the m erger. Stock Options For purposes of calculating stock-based compensation, the Company estimates the fair value of stock options using the Black-Scholes option-pricing model. This model incorporates various assumptions, including the expected volatility, expected term, and interest rates. Prior to the merger, Private Disc lacked company-specific historical and implied volatility information. Therefore, Private Disc estimated its expected stock volatility based on the historical volatility of a publicly traded set of peer public companies and the Company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dividend yield of 0 % is based on the fact that the Company has never paid cash dividends and does not expect to pay any cash dividends in the foreseeable future. The following table summarizes stock option activity for the year ended December 31, 2023.
​ Number of ​ Weighted- ​ Weighted- ​ Aggregate
Outstanding at December 31, 2022 ​ 2,640,590 ​ $ 16.19 ​ 8.08 ​ $ 25,513
Granted ​ 236,503 ​ 43.42 ​ ​
Exercised ​ ( 254,432 ) ​ 11.09 ​ ​
Forfeited ​ ( 21,173 ) ​ 17.90 ​ ​
Expired ​ ( 142,451 ) ​ 111.15 ​ ​
Outstanding at December 31, 2023 ​ 2,459,037 ​ $ 13.82 ​ 7.81 ​ $ 109,078
Exercisable at December 31, 2023 ​ 1,271,208 ​ $ 9.78 ​ 7.08 ​ $ 61,992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years ended December 31, 2023 and 2022 was $ 8.3 million and $ 0.6 million, respectively. The weighted-average assumptions used to estimate the fair value of stock options granted were as follows:
​ Year Ended
​ 2023 ​ 2022
Risk-free interest rate ​ 4.03 % ​ 3.54 %
Expected term (in years) ​ 6.88 ​ 5.94
Expected volatility ​ 59 % ​ 60 %
Expected dividend yield ​ 0 % ​ 0 %
Fair value per share of common stock ​ $ 43.42 ​ $ 13.94 The weighted-average grant date fair value of options granted in the years ended December 31, 2023 and 2022 was $ 26.54 and $ 8.13 per share, respectively. The total fair value of options vested during the years ended December 31, 2023 and 2022 was $ 3.7 million an d $ 1.9 million, respectively. Shares of Restricted Common Stock As of December 31, 2023, the Company had issued a total of 63,061 shares of restricted common stock to the founders of Private Disc pursuant to subscription agreements and to certain key employees pursuant to the Private Disc Plan at $ 0.0001 per share. The stock restrictions relate to the sale and transferability of the stock and lapse over the defined vesting period in the restricted stock agreement. The vesting period is generally contingent upon continued employment or consulting services being provided to the Company. In the event of termination, the Company has the right, but not the obligation to repurchase the unvested shares at the original purchase price. As of December 31, 2023, all awards of restricted common stock were fully vested. A summary of restricted common stock activity is as follows:
​ Year Ended
​ 2023 ​ 2022
Unvested at the beginning of the year ​ 1,916 ​ 10,170
Vested ​ ( 1,916 ) ​ ( 8,254 )
Unvested at the end of the period ​ — ​ 1,916 Stock-Based Compensation Expense Total stock-based compensation expense recorded as research and development and general and administrative expenses, respectively, for employees, directors and non-employees is as follows (in thousands):
​ Year Ended
​ 2023 ​ 2022
Research and development ​ $ 1,767 ​ $ 581
General and administrative ​ 3,763 ​ 1,508
Total stock-based compensation expense ​ $ 5,530 ​ $ 2,089 As of December 31, 2023 , the total unrecognized stock-based compensation expense related to outstanding awards was $ 11.5 million and is expected to be recognized over a weighted-average period of 2.6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A reconciliation of the U.S. federal statutory income tax rate to the Company’s effective income tax rate is as follows:
​ Year Ended December 31,
​ 2023 2022
Federal statutory income tax rate ​ 21.0 % 21.0 %
State income taxes, net of federal benefit ​ 8.0 6.3
Federal and state research and development tax credits ​ 4.0 3.5
Stock-based compensation 1.3 ( 0.4 )
Other ​ ( 0.7 ) 0.1
Change in deferred tax asset valuation allowance ​ ( 33.6 ) ( 30.5 )
Effective income tax rate ​ 0 % 0 % For the twelve months ended December 31, 2023 , the Company recorded income tax expense of $ 0.1 million due to state income tax resulting from higher interest income. For the twelve months ended December 31, 2022 , the Company recorded no income tax expense due to the Company’s net operating loss (“NOL”) and full valuation allowance. Deferred income taxes reflect the net tax effects of temporary differences between the carrying amount of assets and liabilities for financial reporting purposes and the amounts used for income tax purposes. The significant components of the Company’s net deferred income taxes are as follows (in thousands):
​ December 31,
​ 2023 ​ 2022
Deferred tax assets: ​ ​
Net operating loss carryforwards ​ $ 24,312 $ 18,882
Research and experimental expenditures 20,598 7,608
Tax credits ​ 7,202 ​ 3,550
Capitalized licenses ​ 6,890 ​ 3,142
Accrued expenses 1,513 2,416
Stock-based compensation ​ 1,234 ​ 565
Operating lease liabilities ​ 574 ​ 359
Total deferred tax assets ​ 62,323 ​ 36,522
Valuation allowance ​ ( 61,768 ) ​ ( 36,102 )
Total deferred tax assets, net of valuation allowance ​ 555 ​ 420
Deferred tax liabilities: ​ ​
Operating right-of-use assets ​ ( 527 ) ​ ( 385 )
Depreciation ​ ( 28 ) ​ ( 35 )
Total deferred tax liabilities ​ ( 555 ) ​ ( 420 )
Net deferred tax assets ​ $ — $ — The Company's income tax provision for the twelve months ended December 31, 2023 related to state and foreign income taxes. The Company has evaluated the positive and negative evidence bearing upon the reliability of its deferred tax assets. Based on this, the Company has provided a valuation allowance for the full amount of the net deferred tax assets as the realization of the deferred tax assets is not determined to be more likely than not. During the year ended December 31, 2023, the valuation allowance increased by $ 25.7 million primarily due to the increase in the Company’s net operating loss, capitalized expenditures and tax credit carryforwards during the period. As of December 31, 2023 , the Company had $ 88.1 million and $ 91.7 million of federal and state operating loss carryforwards, respectively. The pre-merger net operating loss carryforwards of Gemini were written off in the transaction as these would be permanently restricted from use as a result of Section 382 of the Internal Revenue Code of 1986 (“Section 382”). Substantially all of the federal NOLs are not subject to expiration and the state NOLs begin to expire in 2037 . These loss carryforwards are available to reduce future federal taxable income, if any. As of December 31, 2023 , the Company also had federal and state research and development tax credit carryforwards of $ 5.8 million and $ 1.8 million respectively, to offset future income taxes, which will begin to expire beginning in December 2032 . These loss carryforwards are subject to review and possible adjustment by the appropriate taxing authorities. Utilization of the Company’s NOL carryforwards and research and development credit carryforwards may be subject to a substantial annual limitation due to ownership change limitations that have occurred previously or that could occur in the future in accordance with Section 382 as well as similar state provisions. These ownership changes may limit the amount of NOL and research and development credit carryforwards that can be utilized annually to offset future taxable income and taxes, respectively. In general, an ownership change as defined by Section 382 results from transactions increasing the ownership of certain stockholders or public groups in the stock of a corporation by more than 50 % over a three-year period. Since its formation, the Company has raised capital through the issuance of capital stock on several occasions. These financings could result in a change of control as defined by Section 382. The Company has not yet conducted an analysis under Section 382 to determine if historical changes in ownership through December 31, 2023, would limit or otherwise restrict its ability to utilize its NOL and research and development credit carryforwards. In addition, future changes in ownership occurring after December 31, 2023 could affect the limitation in future years, and any limitation may result in expiration of a portion of the NOL or research and development credit carryforwards before utilization. Beginning in 2022, the Tax Cuts and Jobs Act ("TCJA") amended Section 174 and now requires U.S.-based and non-U.S.-based research and experimental expenditures to be capitalized and amortized over a period of five or 15 years, respectively, for amounts paid in tax years starting after December 31, 2021. Prior to the TCJA amendment, Section 174 allowed taxpayers to immediately deduct research and experimental expenditures in the year paid or incurred. The Company has applied this required change in accounting method beginning in 2022 and the computation may be adjusted pending future IRS guidance. On December 18, 2015, the Protecting Americans from Tax Hikes (“PATH”) Act of 2015 was signed into law. The PATH Act has created several research and development credit provisions, including allowing a qualified small business to utilize the research credit against the employer portion of payroll tax (i.e., FICA tax) not exceeding $ 0.3 million per year. This provision is available for credits generated in tax years beginning after 2015. The Company does not qualify as a small business for 2023 and will not elect to make a small business election. The Company follows the provisions of ASC Topic 740-10, Accounting for Uncertainty in Income Taxes , which specifies how tax benefits for uncertain tax positions are to be recognized, measured, and recorded in financial statements; requires certain disclosures of uncertain tax matters; specifies how reserves for uncertain tax positions should be classified on the consolidated balance sheets; and provides transition and interim period guidance, among other provisions. As of December 31, 2023 and 2022, the Company has not recorded any amounts for uncertain tax positions. The Company’s policy is to recognize interest and penalties accrued on any uncertain tax positions as a component of income tax expense, if any, in its consolidated statements of operations and comprehensive loss. As of December 31, 2023 and 2022, the Company had no reserves for uncertain tax positions. For the years ended December 31, 2023 and 2022, no estimated interest or penalties were recognized on uncertain tax positions. The Company’s tax returns for the years ended December 31, 2019 to December 31, 2023 remain open and subject to examination by the Internal Revenue Service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is computed by dividing net loss attributable to common stockholders by the weighted-average common shares outstanding. The weighted-average common shares outstanding used in the basic and diluted net loss per share calculation includes the pre-funded warrants issued in connection with the Company’s follow-on public offering in June 2023 and registered direct offering in February 2023 as the pre-funded warrants are exercisable for nominal cash consideration. In September 2023, 1,229,224 of the pre-funded warrants were exercised in a cashless transaction which resulted in 1,229,221 shares of common stock being issued to the investor. As of December 31, 2023 , 204,081 pre-funded warrants were outstanding. The following table sets forth the computation of the Company’s basic and diluted net loss per share (in thousands, except share and per share data):
​ Year Ended
​ 2023 ​ 2022
Numerator: ​ ​
Net loss attributable to common stockholders-basic and diluted ​ $ ( 76,429 ) $ ( 46,827 )
Denominator: ​ ​
Weighted-average common shares outstanding-basic and diluted ​ 22,315,877 ​ 1,039,490
Net loss per share attributable to common stockholders-basic and diluted ​ $ ( 3.42 ) $ ( 45.05 ) The Company has generated a net loss in all periods presented, so the basic and diluted net loss per share are the same, as the inclusion of the potentially dilutive securities would be anti-dilutive. The C ompany excluded the following from the computation of diluted net loss per share attributable to common stockholders because including them would have had an anti-dilutive effect:
​ December 31,
​ 2023 ​ 2022
Unvested restricted common stock ​ — ​ 1,916
Options to purchase common stock ​ 2,459,037 ​ 2,640,590
Employee stock purchase program ​ 4,87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twelve months ended December 31, 2023 and 2022 and, to the best of its knowledge, no material legal proceedings are currently pending or threatened. Payments Upon Termination The Company enters into contracts in the normal course of business with CROs, CDMOs and other third parties for preclinical studies, clinical trials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Company's service providers, up to the date of cancellation and, in the case of certain arrangements with CROs and CDMOs, may include noncancelable fees. Under such agreements, the exact amounts owed by the Company in the event of termination will be based on the timing of the termination and the exact terms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In October 2021, Private Disc entered into a five-year lease through November 2026 of 7,566 square feet of office space located at 321 Arsenal Street, Watertown, Massachusetts to be used as its corporate headquarters. In June 2023, the lease was amended to allow the landlord to perform certain maintenance activities expected to be completed by the end of 2023 and to provide rent abatement of $ 0.2 million. The amendment was accounted for as a modification resulting in a new incremental borrowing rate and a reduction to the right-of-use asset and lease liability of $ 0.2 million. In September 2023, the Company recognized a reassessment event which was accounted for as a modification resulting in a new incremental borrowing rate and a reduction to the right-of-use asset and lease liability of an additional $ 0.2 million. In November 2023, the Company recognized another reassessment event which was accounted for as a modification resulting in an increase to the right-of-use asset and lease liability of $ 0.1 million. In June 2023, the Company entered into a sublease for a term of approximately three and a half years through November 2026, consisting of 9,281 square feet of office space on the second floor of the corporate headquarters in Watertown, Massachusetts. Fixed lease payments include base rent, subject to annual rent increases, and a management fee. Variable lease payments include the Company’s allocated share of costs incurred for real estate taxes, utilities, and other operating expenses applicable to the leased premises. Pursuant to the lease, the Company is also obligated to pay for certain administrative costs, taxes and operating expenses. The components of lease expense were as follows (in thousands):
​ Year Ended
​ 2023 ​ 2022
Operating lease costs ​ $ 422 ​ $ 422
Variable lease costs ​ 159 ​ 177
Total lease expense ​ $ 581 ​ $ 599 Other information related to the Company’s leases is as follows (in thousands, except term and discount rate amounts):
​ Year Ended
​ 2023 ​ 2022
Weighted average remaining lease term ​ 2.92 years ​ 3.91 years
Weighted average discount rate 10.0 % ​ 5.5 %
Cash paid for amounts included in the measurement of lease liabilities: ​ ​
Operating cash flows used in operating leases ​ $ 186 ​ $ 480 A maturity analysis of the annual undiscounted cash flows reconciled to the carrying value of the operating lease liabilities as of December 31, 2023, reflective of the Company’s election to account for lease and non-lease components together, is as follows (in thousands):
Year Ending December 31, ​ Operating Leases
2024 ​ 845
2025 ​ 850
2026 ​ 729
Total minimum lease payments ​ 2,424
Less imputed interest ​ ( 323 )
Present value of lease liabilities ​ $ 2,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The landlord of the Company’s leased office space in Watertown, Massachusetts is a related party of the Company due to its equity ownership. In February 2023, certain existing investors participated in the Company’s registered direct offering (see Note 10). In March 2023, the Company executed a promissory note for an aggregate principal amount of $ 0.5 million from an existing investor. The Company did not use these funds and repaid the note four days later, recording a de minimis amount of interest expense based on the then Federal funds rate for short term loans of 4.5 % per annum. In June 2023, an existing investor participated in the Company’s follow-on offering (see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 Company has completed an evaluation of all subsequent events after the audited consolidated balance sheet date of December 31, 2023 through the date these consolidated financial statements were issued to ensure that these consolidated financial statements include appropriate disclosure of events both recognized in the consolidated financial statements as of December 31, 2023, and events which occurred subsequently but were not recognized in the consolidated financial statements. Non-recognizable subsequent events are summarized below. ATM Program As of March 21, 2024 , the issuance date of these consolidated financial statements, the Company has sold an aggregate of 234,449 shares of common stock in ATM offerings under the November 2023 Shelf and pursuant to the ATM Agreement for aggregate gross proceeds of $ 15.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accompanying consolidated financial statements include the accounts of the Company and its wholly-owned subsidiaries. All intercompany transactions and balances have been eliminated in consolidation. </t>
        </is>
      </c>
    </row>
    <row r="5">
      <c r="A5" s="4" t="inlineStr">
        <is>
          <t>Use of Estimates</t>
        </is>
      </c>
      <c r="B5" s="4" t="inlineStr">
        <is>
          <t xml:space="preserve">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accrued research and development expenses; stock-based compensation expense; the fair value of the common stock prior to the effective date of the merger; the fair value determinations for instruments accounted for at fair value including contingent amounts payable to third parties upon the consummation of specified transactions, including a Roche Qualified Transaction (see Note 4); the fair value of Gemini’s development programs at the Effective Time; the fair value of the CVR; the incremental borrowing rate for determining lease liabilities and right-of-use assets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
        </is>
      </c>
    </row>
    <row r="6">
      <c r="A6" s="4" t="inlineStr">
        <is>
          <t>Segment Information</t>
        </is>
      </c>
      <c r="B6" s="4" t="inlineStr">
        <is>
          <t xml:space="preserve">Segment Information The Company manages its operations as a single operating segment for the purposes of assessing performance and making operating decisions, resulting in a single reportable segment. The Company has assembled a portfolio of clinical and preclinical product candidates that aim to modify fundamental biological pathways associated with the formation and function of red blood cells, specifically heme biosynthesis and iron homeostasi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t>
        </is>
      </c>
    </row>
    <row r="7">
      <c r="A7" s="4" t="inlineStr">
        <is>
          <t>Concentration of Credit Risk and of Significant Suppliers</t>
        </is>
      </c>
      <c r="B7" s="4" t="inlineStr">
        <is>
          <t>Concentration of Credit Risk and of Significant Suppliers Financial instruments that potentially subject the Company to significant concentrations of credit risk consist primarily of cash and cash equivalent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Cash and cash equivalents include cash in readily available checking and money market accounts and U.S. treasury notes with original maturities of three months or less at the date of purchase. Cash equivalents are reflected at fair value based on quoted market prices as further described in Note 4. </t>
        </is>
      </c>
    </row>
    <row r="9">
      <c r="A9" s="4" t="inlineStr">
        <is>
          <t>Restricted Cash</t>
        </is>
      </c>
      <c r="B9" s="4" t="inlineStr">
        <is>
          <t>Restricted Cash The Company maintains letters of credit totaling $ 0.2 million for the benefit of its landlords related to its current leased and subleased office space in Watertown, Massachusetts which is classified within other assets. The Company is required to maintain a separate cash balance to secure its letters of credit. The C ompany maintained a letter of credit of less than $ 0.1 million for leased space in Cambridge, Massachusetts, which was classified within prepaids and other current assets as of December 31, 2022. This lease was terminated in 2021 and the letter of credit was subsequently returned and released from restricted cash.</t>
        </is>
      </c>
    </row>
    <row r="10">
      <c r="A10" s="4" t="inlineStr">
        <is>
          <t>Deferred Transaction Costs</t>
        </is>
      </c>
      <c r="B10" s="4" t="inlineStr">
        <is>
          <t>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equity (deficit) as a reduction of additional paid-in capital generated as a result of the transaction. Should the in-process equity financing be abandoned, the deferred transaction costs would be expensed immediately as a charge to operating expenses in the consolidated statements of operations and comprehensive loss. As of December 31, 2021, Private Disc had capitalized deferred transaction costs of $ 1.7 million related to a planned equity financing. During 2022, Private Disc concluded not to proceed with the planned equity financing and expensed the related deferred transaction costs of $ 2.2 million to general and administrative expenses . During 2022, the Company capitalized deferred transaction costs related to the merger of $ 7.9 million. At the Effective Time, the Company reclassified the capitalized deferred transaction costs to reduce additional paid-in capital generated as a result of the merger. As of December 31, 2023 , the Company capitalized deferred costs related to its at-the-market program and shelf registration of $ 0.5 million.</t>
        </is>
      </c>
    </row>
    <row r="11">
      <c r="A11" s="4" t="inlineStr">
        <is>
          <t>Fair Value Measurements</t>
        </is>
      </c>
      <c r="B11" s="4" t="inlineStr">
        <is>
          <t xml:space="preserve">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The fair value of the Company’s cash equivalents are determined according to the fair value hierarchy described above (see Note 4). The carrying values of the Company’s prepaid expenses and other current assets, accounts payable and accrued expenses approximate their fair values due to the short-term nature of these assets and liabilities. </t>
        </is>
      </c>
    </row>
    <row r="12">
      <c r="A12" s="4" t="inlineStr">
        <is>
          <t>Property and Equipment</t>
        </is>
      </c>
      <c r="B12" s="4" t="inlineStr">
        <is>
          <t>Property and Equipment Property and equipment are stated at cost, less accumulated depreciation. Depreciation is calculated using the straight-line method over the estimated useful lives of the assets. Depreciation on leasehold improvements is recognized over the shorter of the useful life of the assets or the estimated remaining term of the associated lease.
ESTIMATED USEFUL
Computer equipment 3.0 years
Furniture and fixtures 3.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The Company capitalizes internal costs incurred to develop software for internal use during the application development stage. The Company includes capitalized internally developed software subject to a cloud computing arrangement within other assets. Amortization of capitalized internally developed software costs is recorded in depreciation expense over the estimated useful life of the related asset of 3.0 years.</t>
        </is>
      </c>
    </row>
    <row r="13">
      <c r="A13" s="4" t="inlineStr">
        <is>
          <t>Impairment of Long-lived Assets</t>
        </is>
      </c>
      <c r="B13" s="4" t="inlineStr">
        <is>
          <t>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twelve months ended December 31, 2023 and 2022 .</t>
        </is>
      </c>
    </row>
    <row r="14">
      <c r="A14" s="4" t="inlineStr">
        <is>
          <t>Leases</t>
        </is>
      </c>
      <c r="B14" s="4" t="inlineStr">
        <is>
          <t xml:space="preserve">Leases The Company accounts for its leases under ASC 842.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for any class of underlying asset.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Leases are classified at their lease commencement date, which is defined as the date on which the lessor makes the underlying asset available for use by the lessee, as either operating or finance leases based on the economic substance of the agreement. All of the Company’s leases are classified as operating leases. Operating lease liabilities and their corresponding ROU assets are recorded based on the present value of future lease payments over the expected remaining lease term. Fixed lease cost for operating leases is recognized on a straight-line basis over the lease term as an operating expense. Variable lease costs, such as common area maintenance expenses, are recognized in the period incurred. Certain adjustments to the ROU asset may be required for items such as lease prepayments or incentives received. The interest rate implicit in lease contracts is typically not readily determinable. As a result, the Company utilizes its estimated incremental borrowing rate, which reflects the estimated fixed rate at which the Company could borrow on a collateralized basis the amount of the lease payments in the same currency, for a similar term, in a similar economic environment. The Company has elected to account for the lease and non-lease components together for existing classes of underlying assets. </t>
        </is>
      </c>
    </row>
    <row r="15">
      <c r="A15" s="4" t="inlineStr">
        <is>
          <t>Preferred Stock</t>
        </is>
      </c>
      <c r="B15" s="4" t="inlineStr">
        <is>
          <t>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Private Disc classified its convertible preferred stock as temporary equity due to terms that allowed for redemption of the shares upon the occurrence of a contingent event that was not solely within the Private Disc's control. Private Disc did not accrete the carrying values of the preferred stock to the redemption values since the contingent event was not considered probable prior to their conversion to common stock at the Effective Time.</t>
        </is>
      </c>
    </row>
    <row r="16">
      <c r="A16" s="4" t="inlineStr">
        <is>
          <t>Research and Development Expenses</t>
        </is>
      </c>
      <c r="B16" s="4" t="inlineStr">
        <is>
          <t xml:space="preserve">Research and Development Expenses Research and development costs are expensed as incurred. Research and development expenses consist of costs incurred in performing research and development activities, including salaries and bonuses, stock-based compensation, employee benefits, facilities costs, depreciation, external costs of vendors engaged to conduct preclinical development activities and clinical trials, manufacturing expenses, as well as the costs of licensing technology. Nonrefundable prepayments for goods or services that will be used or rendered for future research and development activities are recorded as prepaid expenses. The prepaid amounts are expensed as the related goods are delivered or the services are performed, or when it is no longer expected that the goods will be delivered or the services rendered. If the Company acquires an asset or group of assets under an in-licensing arrangement that does not meet the definition of a business under ASC Topic 805, Business Combinations , and the acquired in-process research and development does not have an alternative future use, any related upfront license payment is expensed as incurred in accordance with guidance in ASC Topic 730, Research and Development . In general, contingent payments are recognized when it becomes probable the payment will be required. Any contingent payments that qualify as a derivative liability are recognized at fair value on the Company’s consolidated balance sheets. Annual maintenance fees under license agreements are expensed in the period in which they are incurred. Contingent payments for assets acquired are expensed as incurred or capitalized and amortized based on the nature of the associated asset at the date the payment is recognized. Royalties owed on sales of the products licensed pursuant to license agreements are expensed in the period the related revenues are recognized. The Company has entered into various research, development and manufacturing contracts with research institutions and other companies primarily in the United States, including contracts with third-party contract research organizations and contract development and manufacturing organizations. These agreements are generally cancelable, and related costs are recorded as research and development expenses as incurred. The Company records accrued liabilities for estimated ongoing research, development and manufacturing costs and prepaid expenses for payments made in advance of work performed.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are made in determining the accrued balances at the end of any reporting period. Actual results may differ from the estimates made by the Company. </t>
        </is>
      </c>
    </row>
    <row r="17">
      <c r="A17" s="4" t="inlineStr">
        <is>
          <t>Patent Costs</t>
        </is>
      </c>
      <c r="B17" s="4" t="inlineStr">
        <is>
          <t xml:space="preserve">Patent Costs The Company expenses all costs as incurred in connection with patent applications, including direct application fees, and the legal and consulting expenses related to making such applications due to the uncertainty about the recovery of the expenditure. These costs are included in general and administrative expenses within the Company’s consolidated statements of operations and comprehensive loss. </t>
        </is>
      </c>
    </row>
    <row r="18">
      <c r="A18" s="4" t="inlineStr">
        <is>
          <t>Stock-based Compensation</t>
        </is>
      </c>
      <c r="B18" s="4" t="inlineStr">
        <is>
          <t>Stock-Based Compensation The Company accounts for all stock-based awards granted to employees and non-employees as stock-based compensation expense at fair value. The fair value of each stock option grant is estimated on the date of grant using the Black-Scholes option-pricing model, which requires inputs based on certain subjective assumptions, including the fair value of the Company’s common stock on the date of grant, the expected stock price volatility, the expected term of the option, the risk-free interest rate for a period that approximates the expected term of the option and the Company’s expected dividend yield. The fair value of each restricted stock award is estimated on the date of grant based on the fair value of the Company’s common stock on that same date. Due to the lack of company-specific historical and implied volatility data,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recognizes compensation expense for employees and non-employees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classifies stock-based compensation expense in the consolidated statements of operations and comprehensive loss in the same manner in which the award recipient’s payroll costs are classified or in which the award recipient’s service payments are classified. See Note 11 for a summary of the stock-based award activity under the Company’s stock-based compensation plan. Determination of Fair Value of Common Stock on Grant Dates Prior to the merger, due to the absence of an active market for Private Disc’s common stock, Private Disc and its Board were required to determine the fair value of Private Disc’s common stock at the time of each grant of a stock-based award. Private Disc estimated the fair value of its common stock utilizing methodologies in accordance with the framework of the American Institute of Certified Public Accountants’ Technical Practice Aid, Valuation of Privately-Held Company Equity Securities Issued as Compensation . In determining the exercise prices for options granted, Private Disc considered the estimated fair value of the common stock as of the measurement date. The estimated fair value of the common stock has been determined at each grant date based upon a variety of factors, including prices paid for Private Disc’s convertible preferred stock and the rights, preferences, and privileges of Private Disc’s Preferred Stock and common stock; Private Disc’s stage of development and status of technological developments within Private Disc’s research; the illiquid nature of securities in a private company; the prospects of a liquidity event; and the current business climate in the marketplace. Significant changes to the key assumptions underlying the factors used could result in different fair values of common stock at each valuation date. Private Disc’s common stock valuations were prepared using either an option pricing method (“OPM”), or a hybrid method, both of which used market approaches to estimate our enterprise value. 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s the value of the convertibl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by which the equity value in one or mor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In addition to a scenario using the OPM, the hybrid method also considers an initial public offering scenario in which the shares of convertible preferred stock are assumed to convert to common stock. The future value of the common stock in the initial public offering scenario was discounted back to the valuation date at an appropriate risk adjusted discount rate. In the hybrid method, the present value indicated for each scenario was probability weighted to arrive at an indication of value for the Private Disc’s common stock. Private Disc utilized significant estimates and assumptions in determining the fair value of its equity and equity-based awards. Substantially all of the awards granted by the Company are either new hire grants or routine annual grants. Management evaluates its award grants and modifications contemporaneously and if any are determined to be spring-loaded, the Company will adjust the fair value.</t>
        </is>
      </c>
    </row>
    <row r="19">
      <c r="A19" s="4" t="inlineStr">
        <is>
          <t>Comprehensive Loss</t>
        </is>
      </c>
      <c r="B19" s="4" t="inlineStr">
        <is>
          <t xml:space="preserve">Comprehensive Loss Comprehensive loss includes net loss, as well as other changes in stockholders’ equity (deficit) that result from transactions and economic events other than those with stockholders. The Company’s comprehensive loss was equal to net loss for the twelve months ended December 31, 2023 and 2022 . </t>
        </is>
      </c>
    </row>
    <row r="20">
      <c r="A20" s="4" t="inlineStr">
        <is>
          <t>Income Taxes</t>
        </is>
      </c>
      <c r="B20"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Since the Company has generated operating losses and expects to continue to incur future losses, the net deferred tax assets have been fully offset by a valuation allowance.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3 or 2022. The Company’s practice is to recognize interest and penalties related to income tax matters in income tax expense. The Company has not recognized interest or penalties related to income tax matters in its consolidated statements of operations and comprehensive loss since inception. The Company files income tax returns in the United States and in Massachusetts. The Company’s income tax returns are subject to review and tax assessment from an income tax examination. As of December 31, 2023 , the Company was not under examination by the Internal Revenue Service or other jurisdictions for any tax year. </t>
        </is>
      </c>
    </row>
    <row r="21">
      <c r="A21" s="4" t="inlineStr">
        <is>
          <t>Net Loss Per Share</t>
        </is>
      </c>
      <c r="B21" s="4" t="inlineStr">
        <is>
          <t xml:space="preserve">Net Loss Per Share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ed participation rights in any dividend paid by the Company and was deemed to be a participating security. Net income attributable to common stockholders and participating preferred shares, if applicable, are allocated to each share as if all of the earnings for the period had been distributed. The participating securities did not include a contractual obligation to share in losses of the Company and were not included in the calculation of net loss per share in the periods in which a net loss is recorded. Net loss attributable to common stockholders is equal to the net loss for the period. Diluted net loss per share is computed using the more dilutive of (a) the two-class method or (b) the treasury stock method and if-converted method. The Company allocates earnings first to preferred stockholders, if applicable, based on dividend rights and then to common and preferred stockholders, if applicable,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row>
    <row r="22">
      <c r="A22" s="4" t="inlineStr">
        <is>
          <t>Subsequent Events</t>
        </is>
      </c>
      <c r="B22" s="4" t="inlineStr">
        <is>
          <t xml:space="preserve">Subsequent Events The Company considers events or transactions that occur after the consolidated balance sheet date but prior to the issuance of the consolidated financial statements to provide additional evidence for certain estimates or to identify matters that require additional disclosure. The Company has evaluated events occurring after the date of its consolidated balance sheet, through March 21, 2024 , the date these consolidated financial statements were available to be issued (see Note 17). </t>
        </is>
      </c>
    </row>
    <row r="23">
      <c r="A23" s="4" t="inlineStr">
        <is>
          <t>Emerging Growth Company Status</t>
        </is>
      </c>
      <c r="B23" s="4" t="inlineStr">
        <is>
          <t>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 evised accounting standard. As a result of this election, the consolidated financial statements may not be comparable to companies that comply with public company FASB standards’ effective dates.</t>
        </is>
      </c>
    </row>
    <row r="24">
      <c r="A24" s="4" t="inlineStr">
        <is>
          <t>Recently Adopted and Issued Accounting Pronouncements</t>
        </is>
      </c>
      <c r="B24" s="4" t="inlineStr">
        <is>
          <t>Recently Adopted Accounting Pronouncements In June 2016, the FASB issued ASU No. 2016-13, Financial Instruments - Credit Losses (Topic 326): Measurement of Credit Losses on Financial Instruments , which has been subsequently amended by ASU 2018-19, ASU 2019-04, ASU 2019-05, ASU 2019-10, ASU 2019-11, ASU 2020-03, and ASU 2022-02 (“ASU 2016-13”). This standard requires that credit losses be recorded using an expected losses model rather than the incurred losses model that was previously used and establishes additional credit risk disclosures associated with financial assets. The amendments in this standard should be applied on a modified retrospective basis to all periods presented. The Company adopted ASU 2016-13 on January 1, 2023 using the modified retrospective approach. The adoption of this standard did not have a material effect on the Company’s financial position, results of operations or disclosures. Recently Issued Accounting Pronouncements Not Yet Adopt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less accumulated depreciation. Depreciation is calculated using the straight-line method over the estimated useful lives of the assets. Depreciation on leasehold improvements is recognized over the shorter of the useful life of the assets or the estimated remaining term of the associated lease.
ESTIMATED USEFUL
Computer equipment 3.0 years
Furniture and fixtures 3.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as follows (in thousands):
​ December 31, 2023
​ Level 1 ​ Level 2 ​ Level 3
Assets ​ ​ ​
Cash equivalents: ​ ​ ​
Money market funds ​ $ 55,001 ​ $ — ​ $ —
U.S. Treasury notes ​ — ​ 255,419 ​ —
Total ​ $ 55,001 ​ $ 255,419 ​ $ —
​ December 31, 2022
​ Level 1 Level 2 Level 3
Assets ​
Cash equivalents: ​ ​ ​
Money market funds ​ $ 40,783 $ — ​ $ —
Total ​ $ 40,783 $ — $ — </t>
        </is>
      </c>
    </row>
    <row r="5">
      <c r="A5" s="4" t="inlineStr">
        <is>
          <t>Summary of Changes in Fair Value of the Level 3 Liabilities Related to the Roche Agreement</t>
        </is>
      </c>
      <c r="B5" s="4" t="inlineStr">
        <is>
          <t xml:space="preserve">The following table provides a summary of changes in fair value of the Level 3 liabilities related to the Roche Agreement (in thousands):
Year Ended
Derivative liability
Balance at the beginning of the year $ 6,450
Change in fair value of derivative liability 61
Settlement of derivative liability upon issuance of common stock to Roche ( 6,511 )
Balance at the end of the year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8" t="n">
        <v>0.0001</v>
      </c>
      <c r="C2" s="8" t="n">
        <v>0.0001</v>
      </c>
    </row>
    <row r="3">
      <c r="A3" s="4" t="inlineStr">
        <is>
          <t>Common stock, shares authorized</t>
        </is>
      </c>
      <c r="B3" s="5" t="n">
        <v>100000000</v>
      </c>
      <c r="C3" s="5" t="n">
        <v>100000000</v>
      </c>
    </row>
    <row r="4">
      <c r="A4" s="4" t="inlineStr">
        <is>
          <t>Common stock, shares issued</t>
        </is>
      </c>
      <c r="B4" s="5" t="n">
        <v>24360233</v>
      </c>
      <c r="C4" s="5" t="n">
        <v>17405231</v>
      </c>
    </row>
    <row r="5">
      <c r="A5" s="4" t="inlineStr">
        <is>
          <t>Common stock, shares outstanding</t>
        </is>
      </c>
      <c r="B5" s="5" t="n">
        <v>24360233</v>
      </c>
      <c r="C5" s="5" t="n">
        <v>1740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Reconciliation of Cash and Cash Equivalents and Restricted Cash</t>
        </is>
      </c>
      <c r="B4" s="4" t="inlineStr">
        <is>
          <t xml:space="preserve">Cash, cash equivalents and restricted cash consisted of the following (in thousands):
​ December 31, December 31,
​ 2023 ​ 2022
Cash and cash equivalents ​ $ 360,382 $ 194,611
Restricted cash ​ 234 ​ 177
Total cash, cash equivalents and restricted cash as shown on the ​ $ 360,616 $ 194,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December 31, December 31,
2023 2022
Computer equipment $ 231 $ 169
Furniture and fixtures 184 144
Less: Accumulated depreciation ( 245 ) ( 145 )
Property and equipment, net $ 170 $ 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Abstract]</t>
        </is>
      </c>
      <c r="B3" s="4" t="inlineStr">
        <is>
          <t xml:space="preserve"> </t>
        </is>
      </c>
    </row>
    <row r="4">
      <c r="A4" s="4" t="inlineStr">
        <is>
          <t>Summary of Accrued Expenses</t>
        </is>
      </c>
      <c r="B4" s="4" t="inlineStr">
        <is>
          <t xml:space="preserve">Accrued expenses consisted of the following (in thousands):
December 31, December 31,
2023 2022
Accrued employee-related expenses $ 5,790 $ 3,623
Accrued research and development 1,986 1,817
Accrued professional fees 317 463
Accrued other 52 206
Total accrued expenses $ 8,145 $ 6,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3.
​ Number of ​ Weighted- ​ Weighted- ​ Aggregate
Outstanding at December 31, 2022 ​ 2,640,590 ​ $ 16.19 ​ 8.08 ​ $ 25,513
Granted ​ 236,503 ​ 43.42 ​ ​
Exercised ​ ( 254,432 ) ​ 11.09 ​ ​
Forfeited ​ ( 21,173 ) ​ 17.90 ​ ​
Expired ​ ( 142,451 ) ​ 111.15 ​ ​
Outstanding at December 31, 2023 ​ 2,459,037 ​ $ 13.82 ​ 7.81 ​ $ 109,078
Exercisable at December 31, 2023 ​ 1,271,208 ​ $ 9.78 ​ 7.08 ​ $ 61,992 </t>
        </is>
      </c>
    </row>
    <row r="5">
      <c r="A5" s="4" t="inlineStr">
        <is>
          <t>Summary of Fair Value of Stock Option Granted</t>
        </is>
      </c>
      <c r="B5" s="4" t="inlineStr">
        <is>
          <t xml:space="preserve">The weighted-average assumptions used to estimate the fair value of stock options granted were as follows:
​ Year Ended
​ 2023 ​ 2022
Risk-free interest rate ​ 4.03 % ​ 3.54 %
Expected term (in years) ​ 6.88 ​ 5.94
Expected volatility ​ 59 % ​ 60 %
Expected dividend yield ​ 0 % ​ 0 %
Fair value per share of common stock ​ $ 43.42 ​ $ 13.94 </t>
        </is>
      </c>
    </row>
    <row r="6">
      <c r="A6" s="4" t="inlineStr">
        <is>
          <t>Schedule of Restricted Stock Unit Activity</t>
        </is>
      </c>
      <c r="B6" s="4" t="inlineStr">
        <is>
          <t xml:space="preserve">A summary of restricted common stock activity is as follows:
​ Year Ended
​ 2023 ​ 2022
Unvested at the beginning of the year ​ 1,916 ​ 10,170
Vested ​ ( 1,916 ) ​ ( 8,254 )
Unvested at the end of the period ​ — ​ 1,916 </t>
        </is>
      </c>
    </row>
    <row r="7">
      <c r="A7" s="4" t="inlineStr">
        <is>
          <t>Summary of Stock-based Compensation Expense</t>
        </is>
      </c>
      <c r="B7" s="4" t="inlineStr">
        <is>
          <t xml:space="preserve">Total stock-based compensation expense recorded as research and development and general and administrative expenses, respectively, for employees, directors and non-employees is as follows (in thousands):
​ Year Ended
​ 2023 ​ 2022
Research and development ​ $ 1,767 ​ $ 581
General and administrative ​ 3,763 ​ 1,508
Total stock-based compensation expense ​ $ 5,530 ​ $ 2,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Statutory Federal Income Tax Rate</t>
        </is>
      </c>
      <c r="B4" s="4" t="inlineStr">
        <is>
          <t>A reconciliation of the U.S. federal statutory income tax rate to the Company’s effective income tax rate is as follows:
​ Year Ended December 31,
​ 2023 2022
Federal statutory income tax rate ​ 21.0 % 21.0 %
State income taxes, net of federal benefit ​ 8.0 6.3
Federal and state research and development tax credits ​ 4.0 3.5
Stock-based compensation 1.3 ( 0.4 )
Other ​ ( 0.7 ) 0.1
Change in deferred tax asset valuation allowance ​ ( 33.6 ) ( 30.5 )
Effective income tax rate ​ 0 % 0 %</t>
        </is>
      </c>
    </row>
    <row r="5">
      <c r="A5" s="4" t="inlineStr">
        <is>
          <t>Schedule of Deferred Tax Assets and Liabilities</t>
        </is>
      </c>
      <c r="B5" s="4" t="inlineStr">
        <is>
          <t xml:space="preserve"> The significant components of the Company’s net deferred income taxes are as follows (in thousands):
​ December 31,
​ 2023 ​ 2022
Deferred tax assets: ​ ​
Net operating loss carryforwards ​ $ 24,312 $ 18,882
Research and experimental expenditures 20,598 7,608
Tax credits ​ 7,202 ​ 3,550
Capitalized licenses ​ 6,890 ​ 3,142
Accrued expenses 1,513 2,416
Stock-based compensation ​ 1,234 ​ 565
Operating lease liabilities ​ 574 ​ 359
Total deferred tax assets ​ 62,323 ​ 36,522
Valuation allowance ​ ( 61,768 ) ​ ( 36,102 )
Total deferred tax assets, net of valuation allowance ​ 555 ​ 420
Deferred tax liabilities: ​ ​
Operating right-of-use assets ​ ( 527 ) ​ ( 385 )
Depreciation ​ ( 28 ) ​ ( 35 )
Total deferred tax liabilities ​ ( 555 ) ​ ( 420 )
Net deferred tax asset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the Company’s basic and diluted net loss per share (in thousands, except share and per share data):
​ Year Ended
​ 2023 ​ 2022
Numerator: ​ ​
Net loss attributable to common stockholders-basic and diluted ​ $ ( 76,429 ) $ ( 46,827 )
Denominator: ​ ​
Weighted-average common shares outstanding-basic and diluted ​ 22,315,877 ​ 1,039,490
Net loss per share attributable to common stockholders-basic and diluted ​ $ ( 3.42 ) $ ( 45.05 ) The Company has generated a net loss in all periods presented, so the basic and diluted net loss per share are the same, as the inclusion of the potentially dilutive securities would be anti-dilutive. The C ompany excluded the following from the computation of diluted net loss per share attributable to common stockholders because including them would have had an anti-dilutive effect:</t>
        </is>
      </c>
    </row>
    <row r="5">
      <c r="A5" s="4" t="inlineStr">
        <is>
          <t>Schedule of Antidilutive Securities Excluded from Computation of Diluted Net Loss Per Share Attributable to Common Stock holders</t>
        </is>
      </c>
      <c r="B5" s="4" t="inlineStr">
        <is>
          <t xml:space="preserve">​ December 31,
​ 2023 ​ 2022
Unvested restricted common stock ​ — ​ 1,916
Options to purchase common stock ​ 2,459,037 ​ 2,640,590
Employee stock purchase program ​ 4,87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Company's Lease Expense and Other Information</t>
        </is>
      </c>
      <c r="B4" s="4" t="inlineStr">
        <is>
          <t xml:space="preserve">The components of lease expense were as follows (in thousands):
​ Year Ended
​ 2023 ​ 2022
Operating lease costs ​ $ 422 ​ $ 422
Variable lease costs ​ 159 ​ 177
Total lease expense ​ $ 581 ​ $ 599 Other information related to the Company’s leases is as follows (in thousands, except term and discount rate amounts):
​ Year Ended
​ 2023 ​ 2022
Weighted average remaining lease term ​ 2.92 years ​ 3.91 years
Weighted average discount rate 10.0 % ​ 5.5 %
Cash paid for amounts included in the measurement of lease liabilities: ​ ​
Operating cash flows used in operating leases ​ $ 186 ​ $ 480 </t>
        </is>
      </c>
    </row>
    <row r="5">
      <c r="A5" s="4" t="inlineStr">
        <is>
          <t>Schedule of Operating Lease Liability, Maturity</t>
        </is>
      </c>
      <c r="B5" s="4" t="inlineStr">
        <is>
          <t xml:space="preserve">A maturity analysis of the annual undiscounted cash flows reconciled to the carrying value of the operating lease liabilities as of December 31, 2023, reflective of the Company’s election to account for lease and non-lease components together, is as follows (in thousands):
Year Ending December 31, ​ Operating Leases
2024 ​ 845
2025 ​ 850
2026 ​ 729
Total minimum lease payments ​ 2,424
Less imputed interest ​ ( 323 )
Present value of lease liabilities ​ $ 2,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Nature of the Business - Additional Information (Details) - USD ($) $ / shares in Units, $ in Thousands</t>
        </is>
      </c>
      <c r="C1" s="2" t="inlineStr">
        <is>
          <t>12 Months Ended</t>
        </is>
      </c>
    </row>
    <row r="2">
      <c r="B2" s="2" t="inlineStr">
        <is>
          <t>Dec. 29, 2022</t>
        </is>
      </c>
      <c r="C2" s="2" t="inlineStr">
        <is>
          <t>Dec. 31, 2023</t>
        </is>
      </c>
      <c r="D2" s="2" t="inlineStr">
        <is>
          <t>Jun. 30, 2023</t>
        </is>
      </c>
      <c r="E2" s="2" t="inlineStr">
        <is>
          <t>Dec. 31, 2022</t>
        </is>
      </c>
      <c r="F2" s="2" t="inlineStr">
        <is>
          <t>Aug. 09, 2022</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for operations</t>
        </is>
      </c>
      <c r="B4" s="4" t="inlineStr">
        <is>
          <t xml:space="preserve"> </t>
        </is>
      </c>
      <c r="C4" s="7" t="n">
        <v>360382</v>
      </c>
      <c r="D4" s="4" t="inlineStr">
        <is>
          <t xml:space="preserve"> </t>
        </is>
      </c>
      <c r="E4" s="7" t="n">
        <v>194611</v>
      </c>
      <c r="F4" s="4" t="inlineStr">
        <is>
          <t xml:space="preserve"> </t>
        </is>
      </c>
    </row>
    <row r="5">
      <c r="A5" s="4" t="inlineStr">
        <is>
          <t>Common stock share exchange value</t>
        </is>
      </c>
      <c r="B5" s="4" t="inlineStr">
        <is>
          <t xml:space="preserve"> </t>
        </is>
      </c>
      <c r="C5" s="8" t="n">
        <v>0.0001</v>
      </c>
      <c r="D5" s="4" t="inlineStr">
        <is>
          <t xml:space="preserve"> </t>
        </is>
      </c>
      <c r="E5" s="8" t="n">
        <v>0.0001</v>
      </c>
      <c r="F5" s="4" t="inlineStr">
        <is>
          <t xml:space="preserve"> </t>
        </is>
      </c>
    </row>
    <row r="6">
      <c r="A6" s="4" t="inlineStr">
        <is>
          <t>Liability incurred under estimated fair value of Company's obligation</t>
        </is>
      </c>
      <c r="B6" s="4" t="inlineStr">
        <is>
          <t xml:space="preserve"> </t>
        </is>
      </c>
      <c r="C6" s="7" t="n">
        <v>0</v>
      </c>
      <c r="D6" s="7" t="n">
        <v>1500</v>
      </c>
      <c r="E6" s="4" t="inlineStr">
        <is>
          <t xml:space="preserve"> </t>
        </is>
      </c>
      <c r="F6" s="4" t="inlineStr">
        <is>
          <t xml:space="preserve"> </t>
        </is>
      </c>
    </row>
    <row r="7">
      <c r="A7" s="4" t="inlineStr">
        <is>
          <t>Change in fair value of contingent value right liability</t>
        </is>
      </c>
      <c r="B7" s="4" t="inlineStr">
        <is>
          <t xml:space="preserve"> </t>
        </is>
      </c>
      <c r="C7" s="5" t="n">
        <v>1500</v>
      </c>
      <c r="D7" s="4" t="inlineStr">
        <is>
          <t xml:space="preserve"> </t>
        </is>
      </c>
      <c r="E7" s="4" t="inlineStr">
        <is>
          <t xml:space="preserve"> </t>
        </is>
      </c>
      <c r="F7" s="4" t="inlineStr">
        <is>
          <t xml:space="preserve"> </t>
        </is>
      </c>
    </row>
    <row r="8">
      <c r="A8" s="4" t="inlineStr">
        <is>
          <t>Aggregate costs incurred</t>
        </is>
      </c>
      <c r="B8" s="4" t="inlineStr">
        <is>
          <t xml:space="preserve"> </t>
        </is>
      </c>
      <c r="C8" s="5" t="n">
        <v>1600</v>
      </c>
      <c r="D8" s="4" t="inlineStr">
        <is>
          <t xml:space="preserve"> </t>
        </is>
      </c>
      <c r="E8" s="4" t="inlineStr">
        <is>
          <t xml:space="preserve"> </t>
        </is>
      </c>
      <c r="F8" s="4" t="inlineStr">
        <is>
          <t xml:space="preserve"> </t>
        </is>
      </c>
    </row>
    <row r="9">
      <c r="A9" s="4" t="inlineStr">
        <is>
          <t>Accumulated deficit</t>
        </is>
      </c>
      <c r="B9" s="4" t="inlineStr">
        <is>
          <t xml:space="preserve"> </t>
        </is>
      </c>
      <c r="C9" s="7" t="n">
        <v>-188645</v>
      </c>
      <c r="D9" s="4" t="inlineStr">
        <is>
          <t xml:space="preserve"> </t>
        </is>
      </c>
      <c r="E9" s="7" t="n">
        <v>-112216</v>
      </c>
      <c r="F9" s="4" t="inlineStr">
        <is>
          <t xml:space="preserve"> </t>
        </is>
      </c>
    </row>
    <row r="10">
      <c r="A10" s="4" t="inlineStr">
        <is>
          <t>Disc Medicine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7" t="n">
        <v>53500</v>
      </c>
      <c r="C12" s="4" t="inlineStr">
        <is>
          <t xml:space="preserve"> </t>
        </is>
      </c>
      <c r="D12" s="4" t="inlineStr">
        <is>
          <t xml:space="preserve"> </t>
        </is>
      </c>
      <c r="E12" s="4" t="inlineStr">
        <is>
          <t xml:space="preserve"> </t>
        </is>
      </c>
      <c r="F12" s="4" t="inlineStr">
        <is>
          <t xml:space="preserve"> </t>
        </is>
      </c>
    </row>
    <row r="13">
      <c r="A13" s="4" t="inlineStr">
        <is>
          <t>Common stock share exchange value</t>
        </is>
      </c>
      <c r="B13" s="4" t="inlineStr">
        <is>
          <t xml:space="preserve"> </t>
        </is>
      </c>
      <c r="C13" s="4" t="inlineStr">
        <is>
          <t xml:space="preserve"> </t>
        </is>
      </c>
      <c r="D13" s="4" t="inlineStr">
        <is>
          <t xml:space="preserve"> </t>
        </is>
      </c>
      <c r="E13" s="4" t="inlineStr">
        <is>
          <t xml:space="preserve"> </t>
        </is>
      </c>
      <c r="F13" s="8" t="n">
        <v>0.1096</v>
      </c>
    </row>
    <row r="14">
      <c r="A14" s="4" t="inlineStr">
        <is>
          <t>Percentage of common stock outstanding</t>
        </is>
      </c>
      <c r="B14" s="10" t="n">
        <v>0.74</v>
      </c>
      <c r="C14" s="4" t="inlineStr">
        <is>
          <t xml:space="preserve"> </t>
        </is>
      </c>
      <c r="D14" s="4" t="inlineStr">
        <is>
          <t xml:space="preserve"> </t>
        </is>
      </c>
      <c r="E14" s="4" t="inlineStr">
        <is>
          <t xml:space="preserve"> </t>
        </is>
      </c>
      <c r="F14" s="4" t="inlineStr">
        <is>
          <t xml:space="preserve"> </t>
        </is>
      </c>
    </row>
    <row r="15">
      <c r="A15" s="4" t="inlineStr">
        <is>
          <t>Net of costs incurred paid in form of common stock</t>
        </is>
      </c>
      <c r="B15" s="7" t="n">
        <v>250000</v>
      </c>
      <c r="C15" s="4" t="inlineStr">
        <is>
          <t xml:space="preserve"> </t>
        </is>
      </c>
      <c r="D15" s="4" t="inlineStr">
        <is>
          <t xml:space="preserve"> </t>
        </is>
      </c>
      <c r="E15" s="4" t="inlineStr">
        <is>
          <t xml:space="preserve"> </t>
        </is>
      </c>
      <c r="F15" s="4" t="inlineStr">
        <is>
          <t xml:space="preserve"> </t>
        </is>
      </c>
    </row>
    <row r="16">
      <c r="A16" s="4" t="inlineStr">
        <is>
          <t>License Agreement | Roch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5" t="n">
        <v>482313</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Cash And Cash Equivalents [Line Items]</t>
        </is>
      </c>
      <c r="B3" s="4" t="inlineStr">
        <is>
          <t xml:space="preserve"> </t>
        </is>
      </c>
      <c r="C3" s="4" t="inlineStr">
        <is>
          <t xml:space="preserve"> </t>
        </is>
      </c>
      <c r="D3" s="4" t="inlineStr">
        <is>
          <t xml:space="preserve"> </t>
        </is>
      </c>
    </row>
    <row r="4">
      <c r="A4" s="4" t="inlineStr">
        <is>
          <t>Deferred transaction costs</t>
        </is>
      </c>
      <c r="B4" s="4" t="inlineStr">
        <is>
          <t xml:space="preserve"> </t>
        </is>
      </c>
      <c r="C4" s="4" t="inlineStr">
        <is>
          <t xml:space="preserve"> </t>
        </is>
      </c>
      <c r="D4" s="7" t="n">
        <v>1700</v>
      </c>
    </row>
    <row r="5">
      <c r="A5" s="4" t="inlineStr">
        <is>
          <t>Restricted cash</t>
        </is>
      </c>
      <c r="B5" s="7" t="n">
        <v>234</v>
      </c>
      <c r="C5" s="7" t="n">
        <v>177</v>
      </c>
      <c r="D5" s="4" t="inlineStr">
        <is>
          <t xml:space="preserve"> </t>
        </is>
      </c>
    </row>
    <row r="6">
      <c r="A6" s="4" t="inlineStr">
        <is>
          <t>Lease termination year</t>
        </is>
      </c>
      <c r="B6" s="4" t="inlineStr">
        <is>
          <t xml:space="preserve"> </t>
        </is>
      </c>
      <c r="C6" s="4" t="inlineStr">
        <is>
          <t xml:space="preserve"> </t>
        </is>
      </c>
      <c r="D6" s="4" t="inlineStr">
        <is>
          <t>2021</t>
        </is>
      </c>
    </row>
    <row r="7">
      <c r="A7" s="4" t="inlineStr">
        <is>
          <t>Impairment Charges</t>
        </is>
      </c>
      <c r="B7" s="5" t="n">
        <v>0</v>
      </c>
      <c r="C7" s="5" t="n">
        <v>0</v>
      </c>
      <c r="D7" s="4" t="inlineStr">
        <is>
          <t xml:space="preserve"> </t>
        </is>
      </c>
    </row>
    <row r="8">
      <c r="A8" s="4" t="inlineStr">
        <is>
          <t>Unrecognized tax benefits</t>
        </is>
      </c>
      <c r="B8" s="7" t="n">
        <v>0</v>
      </c>
      <c r="C8" s="5" t="n">
        <v>0</v>
      </c>
      <c r="D8" s="4" t="inlineStr">
        <is>
          <t xml:space="preserve"> </t>
        </is>
      </c>
    </row>
    <row r="9">
      <c r="A9" s="4" t="inlineStr">
        <is>
          <t>Number of reporting units | Segment</t>
        </is>
      </c>
      <c r="B9" s="5" t="n">
        <v>1</v>
      </c>
      <c r="C9" s="4" t="inlineStr">
        <is>
          <t xml:space="preserve"> </t>
        </is>
      </c>
      <c r="D9" s="4" t="inlineStr">
        <is>
          <t xml:space="preserve"> </t>
        </is>
      </c>
    </row>
    <row r="10">
      <c r="A10" s="4" t="inlineStr">
        <is>
          <t>Internally Developed Software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 xml:space="preserve"> </t>
        </is>
      </c>
      <c r="D12" s="4" t="inlineStr">
        <is>
          <t xml:space="preserve"> </t>
        </is>
      </c>
    </row>
    <row r="13">
      <c r="A13" s="4" t="inlineStr">
        <is>
          <t>Standby Letters of Credit [Member]</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Restricted cash</t>
        </is>
      </c>
      <c r="B15" s="7" t="n">
        <v>200</v>
      </c>
      <c r="C15" s="5" t="n">
        <v>100</v>
      </c>
      <c r="D15" s="4" t="inlineStr">
        <is>
          <t xml:space="preserve"> </t>
        </is>
      </c>
    </row>
    <row r="16">
      <c r="A16" s="4" t="inlineStr">
        <is>
          <t>Additional Paid-in Capital [Member]</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Reduction of additional paid-in capital related to the merger</t>
        </is>
      </c>
      <c r="B18" s="4" t="inlineStr">
        <is>
          <t xml:space="preserve"> </t>
        </is>
      </c>
      <c r="C18" s="5" t="n">
        <v>7900</v>
      </c>
      <c r="D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Deferred transaction costs</t>
        </is>
      </c>
      <c r="B21" s="4" t="inlineStr">
        <is>
          <t xml:space="preserve"> </t>
        </is>
      </c>
      <c r="C21" s="7" t="n">
        <v>2200</v>
      </c>
      <c r="D21" s="4" t="inlineStr">
        <is>
          <t xml:space="preserve"> </t>
        </is>
      </c>
    </row>
    <row r="22">
      <c r="A22" s="4" t="inlineStr">
        <is>
          <t>At the Market Program and Shelf Registration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Deferred costs related to at-the-market program and shelf registration</t>
        </is>
      </c>
      <c r="B24" s="7" t="n">
        <v>5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69264</v>
      </c>
      <c r="C4" s="7" t="n">
        <v>33437</v>
      </c>
    </row>
    <row r="5">
      <c r="A5" s="4" t="inlineStr">
        <is>
          <t>General and administrative</t>
        </is>
      </c>
      <c r="B5" s="5" t="n">
        <v>21861</v>
      </c>
      <c r="C5" s="5" t="n">
        <v>14038</v>
      </c>
    </row>
    <row r="6">
      <c r="A6" s="4" t="inlineStr">
        <is>
          <t>Total operating expenses</t>
        </is>
      </c>
      <c r="B6" s="5" t="n">
        <v>91125</v>
      </c>
      <c r="C6" s="5" t="n">
        <v>47475</v>
      </c>
    </row>
    <row r="7">
      <c r="A7" s="4" t="inlineStr">
        <is>
          <t>Loss from operations</t>
        </is>
      </c>
      <c r="B7" s="5" t="n">
        <v>-91125</v>
      </c>
      <c r="C7" s="5" t="n">
        <v>-47475</v>
      </c>
    </row>
    <row r="8">
      <c r="A8" s="3" t="inlineStr">
        <is>
          <t>Other income (expense), net:</t>
        </is>
      </c>
      <c r="B8" s="4" t="inlineStr">
        <is>
          <t xml:space="preserve"> </t>
        </is>
      </c>
      <c r="C8" s="4" t="inlineStr">
        <is>
          <t xml:space="preserve"> </t>
        </is>
      </c>
    </row>
    <row r="9">
      <c r="A9" s="4" t="inlineStr">
        <is>
          <t>Interest income</t>
        </is>
      </c>
      <c r="B9" s="5" t="n">
        <v>14797</v>
      </c>
      <c r="C9" s="5" t="n">
        <v>709</v>
      </c>
    </row>
    <row r="10">
      <c r="A10" s="4" t="inlineStr">
        <is>
          <t>Change in fair value of derivative liability</t>
        </is>
      </c>
      <c r="B10" s="5" t="n">
        <v>0</v>
      </c>
      <c r="C10" s="5" t="n">
        <v>-61</v>
      </c>
    </row>
    <row r="11">
      <c r="A11" s="4" t="inlineStr">
        <is>
          <t>Other expense</t>
        </is>
      </c>
      <c r="B11" s="5" t="n">
        <v>-2</v>
      </c>
      <c r="C11" s="5" t="n">
        <v>0</v>
      </c>
    </row>
    <row r="12">
      <c r="A12" s="4" t="inlineStr">
        <is>
          <t>Total other income (expense), net</t>
        </is>
      </c>
      <c r="B12" s="5" t="n">
        <v>14795</v>
      </c>
      <c r="C12" s="5" t="n">
        <v>648</v>
      </c>
    </row>
    <row r="13">
      <c r="A13" s="4" t="inlineStr">
        <is>
          <t>Loss before income taxes</t>
        </is>
      </c>
      <c r="B13" s="5" t="n">
        <v>-76330</v>
      </c>
      <c r="C13" s="5" t="n">
        <v>-46827</v>
      </c>
    </row>
    <row r="14">
      <c r="A14" s="4" t="inlineStr">
        <is>
          <t>Income tax expense</t>
        </is>
      </c>
      <c r="B14" s="5" t="n">
        <v>-99</v>
      </c>
      <c r="C14" s="5" t="n">
        <v>0</v>
      </c>
    </row>
    <row r="15">
      <c r="A15" s="4" t="inlineStr">
        <is>
          <t>Net loss and comprehensive loss</t>
        </is>
      </c>
      <c r="B15" s="5" t="n">
        <v>-76429</v>
      </c>
      <c r="C15" s="5" t="n">
        <v>-46827</v>
      </c>
    </row>
    <row r="16">
      <c r="A16" s="4" t="inlineStr">
        <is>
          <t>Net loss attributable to common stockholders-basic</t>
        </is>
      </c>
      <c r="B16" s="5" t="n">
        <v>-76429</v>
      </c>
      <c r="C16" s="5" t="n">
        <v>-46827</v>
      </c>
    </row>
    <row r="17">
      <c r="A17" s="4" t="inlineStr">
        <is>
          <t>Net loss attributable to common stockholders-diluted</t>
        </is>
      </c>
      <c r="B17" s="7" t="n">
        <v>-76429</v>
      </c>
      <c r="C17" s="7" t="n">
        <v>-46827</v>
      </c>
    </row>
    <row r="18">
      <c r="A18" s="4" t="inlineStr">
        <is>
          <t>Weighted-average common shares outstanding-basic</t>
        </is>
      </c>
      <c r="B18" s="5" t="n">
        <v>22315877</v>
      </c>
      <c r="C18" s="5" t="n">
        <v>1039490</v>
      </c>
    </row>
    <row r="19">
      <c r="A19" s="4" t="inlineStr">
        <is>
          <t>Weighted-average common shares outstanding-diluted</t>
        </is>
      </c>
      <c r="B19" s="5" t="n">
        <v>22315877</v>
      </c>
      <c r="C19" s="5" t="n">
        <v>1039490</v>
      </c>
    </row>
    <row r="20">
      <c r="A20" s="4" t="inlineStr">
        <is>
          <t>Net loss per share attributable to common stockholders-basic</t>
        </is>
      </c>
      <c r="B20" s="9" t="n">
        <v>-3.42</v>
      </c>
      <c r="C20" s="9" t="n">
        <v>-45.05</v>
      </c>
    </row>
    <row r="21">
      <c r="A21" s="4" t="inlineStr">
        <is>
          <t>Net loss per share attributable to common stockholders-diluted</t>
        </is>
      </c>
      <c r="B21" s="9" t="n">
        <v>-3.42</v>
      </c>
      <c r="C21" s="9" t="n">
        <v>-4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rse Merger with Gemini - Additional Information (Details) - USD ($)</t>
        </is>
      </c>
      <c r="B1" s="2" t="inlineStr">
        <is>
          <t>12 Months Ended</t>
        </is>
      </c>
    </row>
    <row r="2">
      <c r="B2" s="2" t="inlineStr">
        <is>
          <t>Dec. 31, 2023</t>
        </is>
      </c>
      <c r="C2" s="2" t="inlineStr">
        <is>
          <t>Dec. 31, 2022</t>
        </is>
      </c>
    </row>
    <row r="3">
      <c r="A3" s="4" t="inlineStr">
        <is>
          <t>Cash and cash equivalents</t>
        </is>
      </c>
      <c r="B3" s="7" t="n">
        <v>360382000</v>
      </c>
      <c r="C3" s="7" t="n">
        <v>194611000</v>
      </c>
    </row>
    <row r="4">
      <c r="A4" s="4" t="inlineStr">
        <is>
          <t>Stock-based compensation</t>
        </is>
      </c>
      <c r="B4" s="5" t="n">
        <v>5530000</v>
      </c>
      <c r="C4" s="5" t="n">
        <v>2089000</v>
      </c>
    </row>
    <row r="5">
      <c r="A5" s="4" t="inlineStr">
        <is>
          <t>Gemini Merger [Member]</t>
        </is>
      </c>
      <c r="B5" s="4" t="inlineStr">
        <is>
          <t xml:space="preserve"> </t>
        </is>
      </c>
      <c r="C5" s="4" t="inlineStr">
        <is>
          <t xml:space="preserve"> </t>
        </is>
      </c>
    </row>
    <row r="6">
      <c r="A6" s="4" t="inlineStr">
        <is>
          <t>Goodwill or intangible assets recognized</t>
        </is>
      </c>
      <c r="B6" s="5" t="n">
        <v>0</v>
      </c>
      <c r="C6" s="4" t="inlineStr">
        <is>
          <t xml:space="preserve"> </t>
        </is>
      </c>
    </row>
    <row r="7">
      <c r="A7" s="4" t="inlineStr">
        <is>
          <t>Cash and cash equivalents</t>
        </is>
      </c>
      <c r="B7" s="5" t="n">
        <v>97400000</v>
      </c>
      <c r="C7" s="4" t="inlineStr">
        <is>
          <t xml:space="preserve"> </t>
        </is>
      </c>
    </row>
    <row r="8">
      <c r="A8" s="4" t="inlineStr">
        <is>
          <t>Prepaid expenses and other assets</t>
        </is>
      </c>
      <c r="B8" s="5" t="n">
        <v>1800000</v>
      </c>
      <c r="C8" s="4" t="inlineStr">
        <is>
          <t xml:space="preserve"> </t>
        </is>
      </c>
    </row>
    <row r="9">
      <c r="A9" s="4" t="inlineStr">
        <is>
          <t>Accounts payable and accrued expenses</t>
        </is>
      </c>
      <c r="B9" s="5" t="n">
        <v>7800000</v>
      </c>
      <c r="C9" s="4" t="inlineStr">
        <is>
          <t xml:space="preserve"> </t>
        </is>
      </c>
    </row>
    <row r="10">
      <c r="A10" s="4" t="inlineStr">
        <is>
          <t>Stock-based compensation</t>
        </is>
      </c>
      <c r="B10" s="7" t="n">
        <v>600000</v>
      </c>
      <c r="C10" s="4" t="inlineStr">
        <is>
          <t xml:space="preserve"> </t>
        </is>
      </c>
    </row>
    <row r="11">
      <c r="A11" s="4" t="inlineStr">
        <is>
          <t>Transaction cost</t>
        </is>
      </c>
      <c r="B11" s="4" t="inlineStr">
        <is>
          <t xml:space="preserve"> </t>
        </is>
      </c>
      <c r="C11" s="7" t="n">
        <v>79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55001</v>
      </c>
      <c r="C4" s="7" t="n">
        <v>40783</v>
      </c>
    </row>
    <row r="5">
      <c r="A5" s="4" t="inlineStr">
        <is>
          <t>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55001</v>
      </c>
      <c r="C7" s="5" t="n">
        <v>40783</v>
      </c>
    </row>
    <row r="8">
      <c r="A8" s="4" t="inlineStr">
        <is>
          <t>Level 1 [Member] | U.S. Treasury Not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4" t="inlineStr">
        <is>
          <t xml:space="preserve"> </t>
        </is>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255419</v>
      </c>
      <c r="C13" s="5" t="n">
        <v>0</v>
      </c>
    </row>
    <row r="14">
      <c r="A14" s="4" t="inlineStr">
        <is>
          <t>Level 2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0</v>
      </c>
    </row>
    <row r="17">
      <c r="A17" s="4" t="inlineStr">
        <is>
          <t>Level 2 [Member] | U.S. Treasury Not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255419</v>
      </c>
      <c r="C19" s="4" t="inlineStr">
        <is>
          <t xml:space="preserve"> </t>
        </is>
      </c>
    </row>
    <row r="20">
      <c r="A20" s="4" t="inlineStr">
        <is>
          <t>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Level 3 [Member] | Money Market Fu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0</v>
      </c>
      <c r="C25" s="7" t="n">
        <v>0</v>
      </c>
    </row>
    <row r="26">
      <c r="A26" s="4" t="inlineStr">
        <is>
          <t>Level 3 [Member] | U.S. Treasury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7" t="n">
        <v>0</v>
      </c>
      <c r="C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Thousands</t>
        </is>
      </c>
      <c r="B1" s="2" t="inlineStr">
        <is>
          <t>1 Months Ended</t>
        </is>
      </c>
      <c r="C1" s="2" t="inlineStr">
        <is>
          <t>12 Months Ended</t>
        </is>
      </c>
    </row>
    <row r="2">
      <c r="B2" s="2" t="inlineStr">
        <is>
          <t>May 31, 2021</t>
        </is>
      </c>
      <c r="C2" s="2" t="inlineStr">
        <is>
          <t>Dec. 31, 2023</t>
        </is>
      </c>
      <c r="D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f contingent value right liability</t>
        </is>
      </c>
      <c r="B4" s="4" t="inlineStr">
        <is>
          <t xml:space="preserve"> </t>
        </is>
      </c>
      <c r="C4" s="7" t="n">
        <v>0</v>
      </c>
      <c r="D4" s="7" t="n">
        <v>1500</v>
      </c>
    </row>
    <row r="5">
      <c r="A5" s="4" t="inlineStr">
        <is>
          <t>Measurement input discount rate</t>
        </is>
      </c>
      <c r="B5" s="4" t="inlineStr">
        <is>
          <t xml:space="preserve"> </t>
        </is>
      </c>
      <c r="C5" s="11" t="n">
        <v>0.132</v>
      </c>
      <c r="D5" s="4" t="inlineStr">
        <is>
          <t xml:space="preserve"> </t>
        </is>
      </c>
    </row>
    <row r="6">
      <c r="A6" s="4" t="inlineStr">
        <is>
          <t>License Agreement | Roche</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Common stock issued</t>
        </is>
      </c>
      <c r="B8" s="4" t="inlineStr">
        <is>
          <t xml:space="preserve"> </t>
        </is>
      </c>
      <c r="C8" s="5" t="n">
        <v>482313</v>
      </c>
      <c r="D8" s="4" t="inlineStr">
        <is>
          <t xml:space="preserve"> </t>
        </is>
      </c>
    </row>
    <row r="9">
      <c r="A9" s="4" t="inlineStr">
        <is>
          <t>Percentage of outstanding shares of common stock</t>
        </is>
      </c>
      <c r="B9" s="11" t="n">
        <v>0.0285</v>
      </c>
      <c r="C9" s="4" t="inlineStr">
        <is>
          <t xml:space="preserve"> </t>
        </is>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Summary of Changes in Fair Value of the Level 3 Liabilities Related to the Roche Agreement (Details)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Derivative, Gain (Loss) on Derivative, Net</t>
        </is>
      </c>
    </row>
    <row r="5">
      <c r="A5" s="4" t="inlineStr">
        <is>
          <t>FairValue Measurements Recurring Member |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Begining Balance</t>
        </is>
      </c>
      <c r="B7" s="7" t="n">
        <v>6450</v>
      </c>
    </row>
    <row r="8">
      <c r="A8" s="4" t="inlineStr">
        <is>
          <t>Change in fair value of derivative liability</t>
        </is>
      </c>
      <c r="B8" s="5" t="n">
        <v>61</v>
      </c>
    </row>
    <row r="9">
      <c r="A9" s="4" t="inlineStr">
        <is>
          <t>Settlement of derivative liability upon issuance of common stock to Roche</t>
        </is>
      </c>
      <c r="B9" s="5" t="n">
        <v>-6511</v>
      </c>
    </row>
    <row r="10">
      <c r="A10" s="4" t="inlineStr">
        <is>
          <t>Ending Balance</t>
        </is>
      </c>
      <c r="B10"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Reconciliation of Cash and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360382</v>
      </c>
      <c r="C3" s="7" t="n">
        <v>194611</v>
      </c>
      <c r="D3" s="4" t="inlineStr">
        <is>
          <t xml:space="preserve"> </t>
        </is>
      </c>
    </row>
    <row r="4">
      <c r="A4" s="4" t="inlineStr">
        <is>
          <t>Restricted cash</t>
        </is>
      </c>
      <c r="B4" s="5" t="n">
        <v>234</v>
      </c>
      <c r="C4" s="5" t="n">
        <v>177</v>
      </c>
      <c r="D4" s="4" t="inlineStr">
        <is>
          <t xml:space="preserve"> </t>
        </is>
      </c>
    </row>
    <row r="5">
      <c r="A5" s="4" t="inlineStr">
        <is>
          <t>Total cash, cash equivalents and restricted cash as shown on the consolidated statements of cash flows</t>
        </is>
      </c>
      <c r="B5" s="7" t="n">
        <v>360616</v>
      </c>
      <c r="C5" s="7" t="n">
        <v>194788</v>
      </c>
      <c r="D5" s="7" t="n">
        <v>88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245</v>
      </c>
      <c r="C3" s="7" t="n">
        <v>-145</v>
      </c>
    </row>
    <row r="4">
      <c r="A4" s="4" t="inlineStr">
        <is>
          <t>Property and equipment, net</t>
        </is>
      </c>
      <c r="B4" s="5" t="n">
        <v>170</v>
      </c>
      <c r="C4" s="5" t="n">
        <v>168</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231</v>
      </c>
      <c r="C7" s="5" t="n">
        <v>169</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7" t="n">
        <v>184</v>
      </c>
      <c r="C10" s="7" t="n">
        <v>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Accrued employee-related expenses</t>
        </is>
      </c>
      <c r="B3" s="7" t="n">
        <v>5790</v>
      </c>
      <c r="C3" s="7" t="n">
        <v>3623</v>
      </c>
    </row>
    <row r="4">
      <c r="A4" s="4" t="inlineStr">
        <is>
          <t>Accrued research and development</t>
        </is>
      </c>
      <c r="B4" s="5" t="n">
        <v>1986</v>
      </c>
      <c r="C4" s="5" t="n">
        <v>1817</v>
      </c>
    </row>
    <row r="5">
      <c r="A5" s="4" t="inlineStr">
        <is>
          <t>Accrued professional fees</t>
        </is>
      </c>
      <c r="B5" s="5" t="n">
        <v>317</v>
      </c>
      <c r="C5" s="5" t="n">
        <v>463</v>
      </c>
    </row>
    <row r="6">
      <c r="A6" s="4" t="inlineStr">
        <is>
          <t>Accrued other</t>
        </is>
      </c>
      <c r="B6" s="5" t="n">
        <v>52</v>
      </c>
      <c r="C6" s="5" t="n">
        <v>206</v>
      </c>
    </row>
    <row r="7">
      <c r="A7" s="4" t="inlineStr">
        <is>
          <t>Total accrued expenses</t>
        </is>
      </c>
      <c r="B7" s="7" t="n">
        <v>8145</v>
      </c>
      <c r="C7" s="7" t="n">
        <v>6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Development and License Agreements - Additional Information (Details) - USD ($)</t>
        </is>
      </c>
      <c r="B1" s="2" t="inlineStr">
        <is>
          <t>1 Months Ended</t>
        </is>
      </c>
      <c r="G1" s="2" t="inlineStr">
        <is>
          <t>3 Months Ended</t>
        </is>
      </c>
      <c r="H1" s="2" t="inlineStr">
        <is>
          <t>12 Months Ended</t>
        </is>
      </c>
    </row>
    <row r="2">
      <c r="B2" s="2" t="inlineStr">
        <is>
          <t>Oct. 31, 2023</t>
        </is>
      </c>
      <c r="C2" s="2" t="inlineStr">
        <is>
          <t>May 31, 2021</t>
        </is>
      </c>
      <c r="D2" s="2" t="inlineStr">
        <is>
          <t>Mar. 31, 2021</t>
        </is>
      </c>
      <c r="E2" s="2" t="inlineStr">
        <is>
          <t>Sep. 30, 2019</t>
        </is>
      </c>
      <c r="F2" s="2" t="inlineStr">
        <is>
          <t>Feb. 28, 2018</t>
        </is>
      </c>
      <c r="G2" s="2" t="inlineStr">
        <is>
          <t>Mar. 31, 2023</t>
        </is>
      </c>
      <c r="H2" s="2" t="inlineStr">
        <is>
          <t>Dec. 31, 2023</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9264000</v>
      </c>
      <c r="I4" s="7" t="n">
        <v>33437000</v>
      </c>
    </row>
    <row r="5">
      <c r="A5" s="4" t="inlineStr">
        <is>
          <t>License Agreement and Master Service Agreement | Aurige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7" t="n">
        <v>800000</v>
      </c>
    </row>
    <row r="8">
      <c r="A8" s="4" t="inlineStr">
        <is>
          <t>License Agreement and Master Service Agreement | Aurigen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ture milestone payment</t>
        </is>
      </c>
      <c r="B10" s="4" t="inlineStr">
        <is>
          <t xml:space="preserve"> </t>
        </is>
      </c>
      <c r="C10" s="4" t="inlineStr">
        <is>
          <t xml:space="preserve"> </t>
        </is>
      </c>
      <c r="D10" s="4" t="inlineStr">
        <is>
          <t xml:space="preserve"> </t>
        </is>
      </c>
      <c r="E10" s="4" t="inlineStr">
        <is>
          <t xml:space="preserve"> </t>
        </is>
      </c>
      <c r="F10" s="7" t="n">
        <v>7100000</v>
      </c>
      <c r="G10" s="4" t="inlineStr">
        <is>
          <t xml:space="preserve"> </t>
        </is>
      </c>
      <c r="H10" s="4" t="inlineStr">
        <is>
          <t xml:space="preserve"> </t>
        </is>
      </c>
      <c r="I10" s="4" t="inlineStr">
        <is>
          <t xml:space="preserve"> </t>
        </is>
      </c>
    </row>
    <row r="11">
      <c r="A11" s="4" t="inlineStr">
        <is>
          <t>License Agreement and Master Service Agreement | Aurigene | 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fee</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4" t="inlineStr">
        <is>
          <t xml:space="preserve"> </t>
        </is>
      </c>
      <c r="I13" s="4" t="inlineStr">
        <is>
          <t xml:space="preserve"> </t>
        </is>
      </c>
    </row>
    <row r="14">
      <c r="A14" s="4" t="inlineStr">
        <is>
          <t>Annual maintenance fees</t>
        </is>
      </c>
      <c r="B14" s="4" t="inlineStr">
        <is>
          <t xml:space="preserve"> </t>
        </is>
      </c>
      <c r="C14" s="4" t="inlineStr">
        <is>
          <t xml:space="preserve"> </t>
        </is>
      </c>
      <c r="D14" s="4" t="inlineStr">
        <is>
          <t xml:space="preserve"> </t>
        </is>
      </c>
      <c r="E14" s="4" t="inlineStr">
        <is>
          <t xml:space="preserve"> </t>
        </is>
      </c>
      <c r="F14" s="7" t="n">
        <v>200000</v>
      </c>
      <c r="G14" s="4" t="inlineStr">
        <is>
          <t xml:space="preserve"> </t>
        </is>
      </c>
      <c r="H14" s="4" t="inlineStr">
        <is>
          <t xml:space="preserve"> </t>
        </is>
      </c>
      <c r="I14" s="4" t="inlineStr">
        <is>
          <t xml:space="preserve"> </t>
        </is>
      </c>
    </row>
    <row r="15">
      <c r="A15" s="4" t="inlineStr">
        <is>
          <t>License and Stock Purchase Agreement | Abb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ture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Non refundable upfront fee</t>
        </is>
      </c>
      <c r="B18" s="4" t="inlineStr">
        <is>
          <t xml:space="preserve"> </t>
        </is>
      </c>
      <c r="C18" s="4" t="inlineStr">
        <is>
          <t xml:space="preserve"> </t>
        </is>
      </c>
      <c r="D18" s="4" t="inlineStr">
        <is>
          <t xml:space="preserve"> </t>
        </is>
      </c>
      <c r="E18" s="7" t="n">
        <v>600000</v>
      </c>
      <c r="F18" s="4" t="inlineStr">
        <is>
          <t xml:space="preserve"> </t>
        </is>
      </c>
      <c r="G18" s="4" t="inlineStr">
        <is>
          <t xml:space="preserve"> </t>
        </is>
      </c>
      <c r="H18" s="4" t="inlineStr">
        <is>
          <t xml:space="preserve"> </t>
        </is>
      </c>
      <c r="I18" s="4" t="inlineStr">
        <is>
          <t xml:space="preserve"> </t>
        </is>
      </c>
    </row>
    <row r="19">
      <c r="A19" s="4" t="inlineStr">
        <is>
          <t>License and Stock Purchase Agreement | AbbVi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ture payments upon the achievement of certain development</t>
        </is>
      </c>
      <c r="B21" s="4" t="inlineStr">
        <is>
          <t xml:space="preserve"> </t>
        </is>
      </c>
      <c r="C21" s="4" t="inlineStr">
        <is>
          <t xml:space="preserve"> </t>
        </is>
      </c>
      <c r="D21" s="4" t="inlineStr">
        <is>
          <t xml:space="preserve"> </t>
        </is>
      </c>
      <c r="E21" s="5" t="n">
        <v>18000000</v>
      </c>
      <c r="F21" s="4" t="inlineStr">
        <is>
          <t xml:space="preserve"> </t>
        </is>
      </c>
      <c r="G21" s="4" t="inlineStr">
        <is>
          <t xml:space="preserve"> </t>
        </is>
      </c>
      <c r="H21" s="4" t="inlineStr">
        <is>
          <t xml:space="preserve"> </t>
        </is>
      </c>
      <c r="I21" s="4" t="inlineStr">
        <is>
          <t xml:space="preserve"> </t>
        </is>
      </c>
    </row>
    <row r="22">
      <c r="A22" s="4" t="inlineStr">
        <is>
          <t>Future payments upon commercialization</t>
        </is>
      </c>
      <c r="B22" s="4" t="inlineStr">
        <is>
          <t xml:space="preserve"> </t>
        </is>
      </c>
      <c r="C22" s="4" t="inlineStr">
        <is>
          <t xml:space="preserve"> </t>
        </is>
      </c>
      <c r="D22" s="4" t="inlineStr">
        <is>
          <t xml:space="preserve"> </t>
        </is>
      </c>
      <c r="E22" s="5" t="n">
        <v>45000000</v>
      </c>
      <c r="F22" s="4" t="inlineStr">
        <is>
          <t xml:space="preserve"> </t>
        </is>
      </c>
      <c r="G22" s="4" t="inlineStr">
        <is>
          <t xml:space="preserve"> </t>
        </is>
      </c>
      <c r="H22" s="4" t="inlineStr">
        <is>
          <t xml:space="preserve"> </t>
        </is>
      </c>
      <c r="I22" s="4" t="inlineStr">
        <is>
          <t xml:space="preserve"> </t>
        </is>
      </c>
    </row>
    <row r="23">
      <c r="A23" s="4" t="inlineStr">
        <is>
          <t>Future payments upon sales based milestones</t>
        </is>
      </c>
      <c r="B23" s="4" t="inlineStr">
        <is>
          <t xml:space="preserve"> </t>
        </is>
      </c>
      <c r="C23" s="4" t="inlineStr">
        <is>
          <t xml:space="preserve"> </t>
        </is>
      </c>
      <c r="D23" s="4" t="inlineStr">
        <is>
          <t xml:space="preserve"> </t>
        </is>
      </c>
      <c r="E23" s="7" t="n">
        <v>87500000</v>
      </c>
      <c r="F23" s="4" t="inlineStr">
        <is>
          <t xml:space="preserve"> </t>
        </is>
      </c>
      <c r="G23" s="4" t="inlineStr">
        <is>
          <t xml:space="preserve"> </t>
        </is>
      </c>
      <c r="H23" s="4" t="inlineStr">
        <is>
          <t xml:space="preserve"> </t>
        </is>
      </c>
      <c r="I23" s="4" t="inlineStr">
        <is>
          <t xml:space="preserve"> </t>
        </is>
      </c>
    </row>
    <row r="24">
      <c r="A24" s="4" t="inlineStr">
        <is>
          <t>License Agreement | Ro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uture 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Non-refundable upfront payment</t>
        </is>
      </c>
      <c r="B27" s="4" t="inlineStr">
        <is>
          <t xml:space="preserve"> </t>
        </is>
      </c>
      <c r="C27" s="7" t="n">
        <v>4000000</v>
      </c>
      <c r="D27" s="7" t="n">
        <v>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consideration upon achievement of certain development and commercial milestones</t>
        </is>
      </c>
      <c r="B28" s="4" t="inlineStr">
        <is>
          <t xml:space="preserve"> </t>
        </is>
      </c>
      <c r="C28" s="4" t="inlineStr">
        <is>
          <t xml:space="preserve"> </t>
        </is>
      </c>
      <c r="D28" s="5" t="n">
        <v>12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 Agreement | Mabwe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ture milestone payment</t>
        </is>
      </c>
      <c r="B31" s="7"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pfront payment</t>
        </is>
      </c>
      <c r="B32" s="4" t="inlineStr">
        <is>
          <t xml:space="preserve"> </t>
        </is>
      </c>
      <c r="C32" s="4" t="inlineStr">
        <is>
          <t xml:space="preserve"> </t>
        </is>
      </c>
      <c r="D32" s="4" t="inlineStr">
        <is>
          <t xml:space="preserve"> </t>
        </is>
      </c>
      <c r="E32" s="4" t="inlineStr">
        <is>
          <t xml:space="preserve"> </t>
        </is>
      </c>
      <c r="F32" s="4" t="inlineStr">
        <is>
          <t xml:space="preserve"> </t>
        </is>
      </c>
      <c r="G32" s="7" t="n">
        <v>10000000</v>
      </c>
      <c r="H32" s="4" t="inlineStr">
        <is>
          <t xml:space="preserve"> </t>
        </is>
      </c>
      <c r="I32" s="4" t="inlineStr">
        <is>
          <t xml:space="preserve"> </t>
        </is>
      </c>
    </row>
    <row r="33">
      <c r="A33" s="4" t="inlineStr">
        <is>
          <t>License Agreement | Mabwell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ertain development and regulatory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7500000</v>
      </c>
      <c r="I35" s="4" t="inlineStr">
        <is>
          <t xml:space="preserve"> </t>
        </is>
      </c>
    </row>
    <row r="36">
      <c r="A36" s="4" t="inlineStr">
        <is>
          <t>Certain commercial milestone payments for certain licensed antibody product net sales achie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75000000</v>
      </c>
      <c r="I36" s="4" t="inlineStr">
        <is>
          <t xml:space="preserve"> </t>
        </is>
      </c>
    </row>
    <row r="37">
      <c r="A37" s="4" t="inlineStr">
        <is>
          <t>Development and Regulatory Milestone First Indication | License Agreement | Ro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payments</t>
        </is>
      </c>
      <c r="B39" s="4" t="inlineStr">
        <is>
          <t xml:space="preserve"> </t>
        </is>
      </c>
      <c r="C39" s="4" t="inlineStr">
        <is>
          <t xml:space="preserve"> </t>
        </is>
      </c>
      <c r="D39" s="5" t="n">
        <v>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velopment and Regulatory Milestone Second Indication | License Agreement | Ro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payments</t>
        </is>
      </c>
      <c r="B42" s="4" t="inlineStr">
        <is>
          <t xml:space="preserve"> </t>
        </is>
      </c>
      <c r="C42" s="4" t="inlineStr">
        <is>
          <t xml:space="preserve"> </t>
        </is>
      </c>
      <c r="D42" s="7" t="n">
        <v>35000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B1:F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8" t="n">
        <v>0.0001</v>
      </c>
      <c r="C4" s="8"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issued</t>
        </is>
      </c>
      <c r="B7" s="5" t="n">
        <v>24360233</v>
      </c>
      <c r="C7" s="5" t="n">
        <v>17405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Preferred Stock Authorized Issued and Outstanding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t>
        </is>
      </c>
      <c r="B3" s="5" t="n">
        <v>10000000</v>
      </c>
      <c r="C3" s="5" t="n">
        <v>10000000</v>
      </c>
    </row>
    <row r="4">
      <c r="A4" s="4" t="inlineStr">
        <is>
          <t>Preferred stock issued</t>
        </is>
      </c>
      <c r="B4" s="5" t="n">
        <v>0</v>
      </c>
      <c r="C4" s="5" t="n">
        <v>0</v>
      </c>
    </row>
    <row r="5">
      <c r="A5" s="4" t="inlineStr">
        <is>
          <t>Preferred stock outstanding</t>
        </is>
      </c>
      <c r="B5" s="5" t="n">
        <v>0</v>
      </c>
      <c r="C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49" customWidth="1" min="5" max="5"/>
    <col width="46" customWidth="1" min="6" max="6"/>
    <col width="46" customWidth="1" min="7" max="7"/>
    <col width="22" customWidth="1" min="8" max="8"/>
    <col width="42" customWidth="1" min="9" max="9"/>
    <col width="28" customWidth="1" min="10" max="10"/>
    <col width="27" customWidth="1" min="11" max="11"/>
    <col width="47" customWidth="1" min="12" max="12"/>
    <col width="33" customWidth="1" min="13" max="13"/>
    <col width="27" customWidth="1" min="14" max="14"/>
  </cols>
  <sheetData>
    <row r="1">
      <c r="A1" s="1" t="inlineStr">
        <is>
          <t>Consolidated Statements of Stockholders' Equity (Deficit) - USD ($) $ in Thousands</t>
        </is>
      </c>
      <c r="B1" s="2" t="inlineStr">
        <is>
          <t>Total</t>
        </is>
      </c>
      <c r="C1" s="2" t="inlineStr">
        <is>
          <t>Old Gemini [Member]</t>
        </is>
      </c>
      <c r="D1" s="2" t="inlineStr">
        <is>
          <t>Roche</t>
        </is>
      </c>
      <c r="E1" s="2" t="inlineStr">
        <is>
          <t>Series Seed Convertible Preferred Stock [Member]</t>
        </is>
      </c>
      <c r="F1" s="2" t="inlineStr">
        <is>
          <t>Series A Convertible Preferred Stock [Member]</t>
        </is>
      </c>
      <c r="G1" s="2" t="inlineStr">
        <is>
          <t>Series B Convertible Preferred Stock [Member]</t>
        </is>
      </c>
      <c r="H1" s="2" t="inlineStr">
        <is>
          <t>Common Stock [Member]</t>
        </is>
      </c>
      <c r="I1" s="2" t="inlineStr">
        <is>
          <t>Common Stock [Member] Old Gemini [Member]</t>
        </is>
      </c>
      <c r="J1" s="2" t="inlineStr">
        <is>
          <t>Common Stock [Member] Roche</t>
        </is>
      </c>
      <c r="K1" s="2" t="inlineStr">
        <is>
          <t>Additional Paid-in Capital</t>
        </is>
      </c>
      <c r="L1" s="2" t="inlineStr">
        <is>
          <t>Additional Paid-in Capital Old Gemini [Member]</t>
        </is>
      </c>
      <c r="M1" s="2" t="inlineStr">
        <is>
          <t>Additional Paid-in Capital Roche</t>
        </is>
      </c>
      <c r="N1" s="2" t="inlineStr">
        <is>
          <t>Retained Earnings [Member]</t>
        </is>
      </c>
    </row>
    <row r="2">
      <c r="A2" s="4" t="inlineStr">
        <is>
          <t>Balance at Dec. 31, 2021</t>
        </is>
      </c>
      <c r="B2" s="7" t="n">
        <v>-6420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1186</v>
      </c>
      <c r="L2" s="4" t="inlineStr">
        <is>
          <t xml:space="preserve"> </t>
        </is>
      </c>
      <c r="M2" s="4" t="inlineStr">
        <is>
          <t xml:space="preserve"> </t>
        </is>
      </c>
      <c r="N2" s="7" t="n">
        <v>-65389</v>
      </c>
    </row>
    <row r="3">
      <c r="A3" s="4" t="inlineStr">
        <is>
          <t>Balance (in shares) at Dec. 31, 2021</t>
        </is>
      </c>
      <c r="B3" s="4" t="inlineStr">
        <is>
          <t xml:space="preserve"> </t>
        </is>
      </c>
      <c r="C3" s="4" t="inlineStr">
        <is>
          <t xml:space="preserve"> </t>
        </is>
      </c>
      <c r="D3" s="4" t="inlineStr">
        <is>
          <t xml:space="preserve"> </t>
        </is>
      </c>
      <c r="E3" s="5" t="n">
        <v>5000000</v>
      </c>
      <c r="F3" s="5" t="n">
        <v>41666666</v>
      </c>
      <c r="G3" s="5" t="n">
        <v>3749999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Dec. 31, 2021</t>
        </is>
      </c>
      <c r="B4" s="4" t="inlineStr">
        <is>
          <t xml:space="preserve"> </t>
        </is>
      </c>
      <c r="C4" s="4" t="inlineStr">
        <is>
          <t xml:space="preserve"> </t>
        </is>
      </c>
      <c r="D4" s="4" t="inlineStr">
        <is>
          <t xml:space="preserve"> </t>
        </is>
      </c>
      <c r="E4" s="7" t="n">
        <v>2350</v>
      </c>
      <c r="F4" s="7" t="n">
        <v>49762</v>
      </c>
      <c r="G4" s="7" t="n">
        <v>8974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941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upon exercise of stock options</t>
        </is>
      </c>
      <c r="B6" s="5" t="n">
        <v>2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9</v>
      </c>
      <c r="L6" s="4" t="inlineStr">
        <is>
          <t xml:space="preserve"> </t>
        </is>
      </c>
      <c r="M6" s="4" t="inlineStr">
        <is>
          <t xml:space="preserve"> </t>
        </is>
      </c>
      <c r="N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2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of restricted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5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t>
        </is>
      </c>
      <c r="B9" s="5" t="n">
        <v>20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89</v>
      </c>
      <c r="L9" s="4" t="inlineStr">
        <is>
          <t xml:space="preserve"> </t>
        </is>
      </c>
      <c r="M9" s="4" t="inlineStr">
        <is>
          <t xml:space="preserve"> </t>
        </is>
      </c>
      <c r="N9" s="4" t="inlineStr">
        <is>
          <t xml:space="preserve"> </t>
        </is>
      </c>
    </row>
    <row r="10">
      <c r="A10" s="4" t="inlineStr">
        <is>
          <t>Issuance of common stock for cash in pre-closing financing</t>
        </is>
      </c>
      <c r="B10" s="5" t="n">
        <v>5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3500</v>
      </c>
      <c r="L10" s="4" t="inlineStr">
        <is>
          <t xml:space="preserve"> </t>
        </is>
      </c>
      <c r="M10" s="4" t="inlineStr">
        <is>
          <t xml:space="preserve"> </t>
        </is>
      </c>
      <c r="N10" s="4" t="inlineStr">
        <is>
          <t xml:space="preserve"> </t>
        </is>
      </c>
    </row>
    <row r="11">
      <c r="A11" s="4" t="inlineStr">
        <is>
          <t>Issuance of common stock for cash in pre-closing financ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3609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preferred stock to common stock</t>
        </is>
      </c>
      <c r="B12" s="5" t="n">
        <v>141856</v>
      </c>
      <c r="C12" s="4" t="inlineStr">
        <is>
          <t xml:space="preserve"> </t>
        </is>
      </c>
      <c r="D12" s="4" t="inlineStr">
        <is>
          <t xml:space="preserve"> </t>
        </is>
      </c>
      <c r="E12" s="7" t="n">
        <v>-2350</v>
      </c>
      <c r="F12" s="7" t="n">
        <v>-49762</v>
      </c>
      <c r="G12" s="7" t="n">
        <v>-89744</v>
      </c>
      <c r="H12" s="7" t="n">
        <v>1</v>
      </c>
      <c r="I12" s="4" t="inlineStr">
        <is>
          <t xml:space="preserve"> </t>
        </is>
      </c>
      <c r="J12" s="4" t="inlineStr">
        <is>
          <t xml:space="preserve"> </t>
        </is>
      </c>
      <c r="K12" s="5" t="n">
        <v>141855</v>
      </c>
      <c r="L12" s="4" t="inlineStr">
        <is>
          <t xml:space="preserve"> </t>
        </is>
      </c>
      <c r="M12" s="4" t="inlineStr">
        <is>
          <t xml:space="preserve"> </t>
        </is>
      </c>
      <c r="N12" s="4" t="inlineStr">
        <is>
          <t xml:space="preserve"> </t>
        </is>
      </c>
    </row>
    <row r="13">
      <c r="A13" s="4" t="inlineStr">
        <is>
          <t>Conversion of preferred stock to common stock (in Shares)</t>
        </is>
      </c>
      <c r="B13" s="4" t="inlineStr">
        <is>
          <t xml:space="preserve"> </t>
        </is>
      </c>
      <c r="C13" s="4" t="inlineStr">
        <is>
          <t xml:space="preserve"> </t>
        </is>
      </c>
      <c r="D13" s="4" t="inlineStr">
        <is>
          <t xml:space="preserve"> </t>
        </is>
      </c>
      <c r="E13" s="5" t="n">
        <v>-5000000</v>
      </c>
      <c r="F13" s="5" t="n">
        <v>-41666666</v>
      </c>
      <c r="G13" s="5" t="n">
        <v>-37499999</v>
      </c>
      <c r="H13" s="5" t="n">
        <v>922465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t>
        </is>
      </c>
      <c r="B14" s="4" t="inlineStr">
        <is>
          <t xml:space="preserve"> </t>
        </is>
      </c>
      <c r="C14" s="7" t="n">
        <v>91391</v>
      </c>
      <c r="D14" s="7" t="n">
        <v>6511</v>
      </c>
      <c r="E14" s="4" t="inlineStr">
        <is>
          <t xml:space="preserve"> </t>
        </is>
      </c>
      <c r="F14" s="4" t="inlineStr">
        <is>
          <t xml:space="preserve"> </t>
        </is>
      </c>
      <c r="G14" s="4" t="inlineStr">
        <is>
          <t xml:space="preserve"> </t>
        </is>
      </c>
      <c r="H14" s="4" t="inlineStr">
        <is>
          <t xml:space="preserve"> </t>
        </is>
      </c>
      <c r="I14" s="7" t="n">
        <v>1</v>
      </c>
      <c r="J14" s="4" t="inlineStr">
        <is>
          <t xml:space="preserve"> </t>
        </is>
      </c>
      <c r="K14" s="4" t="inlineStr">
        <is>
          <t xml:space="preserve"> </t>
        </is>
      </c>
      <c r="L14" s="7" t="n">
        <v>91390</v>
      </c>
      <c r="M14" s="7" t="n">
        <v>6511</v>
      </c>
      <c r="N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389361</v>
      </c>
      <c r="J15" s="5" t="n">
        <v>482313</v>
      </c>
      <c r="K15" s="4" t="inlineStr">
        <is>
          <t xml:space="preserve"> </t>
        </is>
      </c>
      <c r="L15" s="4" t="inlineStr">
        <is>
          <t xml:space="preserve"> </t>
        </is>
      </c>
      <c r="M15" s="4" t="inlineStr">
        <is>
          <t xml:space="preserve"> </t>
        </is>
      </c>
      <c r="N15" s="4" t="inlineStr">
        <is>
          <t xml:space="preserve"> </t>
        </is>
      </c>
    </row>
    <row r="16">
      <c r="A16" s="4" t="inlineStr">
        <is>
          <t>Reverse recapitalization transaction costs</t>
        </is>
      </c>
      <c r="B16" s="5" t="n">
        <v>-79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936</v>
      </c>
      <c r="L16" s="4" t="inlineStr">
        <is>
          <t xml:space="preserve"> </t>
        </is>
      </c>
      <c r="M16" s="4" t="inlineStr">
        <is>
          <t xml:space="preserve"> </t>
        </is>
      </c>
      <c r="N16" s="4" t="inlineStr">
        <is>
          <t xml:space="preserve"> </t>
        </is>
      </c>
    </row>
    <row r="17">
      <c r="A17" s="4" t="inlineStr">
        <is>
          <t>Net Income (Loss)</t>
        </is>
      </c>
      <c r="B17" s="5" t="n">
        <v>-468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6827</v>
      </c>
    </row>
    <row r="18">
      <c r="A18" s="4" t="inlineStr">
        <is>
          <t>Balance at Dec. 31, 2022</t>
        </is>
      </c>
      <c r="B18" s="5" t="n">
        <v>176600</v>
      </c>
      <c r="C18" s="4" t="inlineStr">
        <is>
          <t xml:space="preserve"> </t>
        </is>
      </c>
      <c r="D18" s="4" t="inlineStr">
        <is>
          <t xml:space="preserve"> </t>
        </is>
      </c>
      <c r="E18" s="4" t="inlineStr">
        <is>
          <t xml:space="preserve"> </t>
        </is>
      </c>
      <c r="F18" s="4" t="inlineStr">
        <is>
          <t xml:space="preserve"> </t>
        </is>
      </c>
      <c r="G18" s="4" t="inlineStr">
        <is>
          <t xml:space="preserve"> </t>
        </is>
      </c>
      <c r="H18" s="7" t="n">
        <v>2</v>
      </c>
      <c r="I18" s="4" t="inlineStr">
        <is>
          <t xml:space="preserve"> </t>
        </is>
      </c>
      <c r="J18" s="4" t="inlineStr">
        <is>
          <t xml:space="preserve"> </t>
        </is>
      </c>
      <c r="K18" s="5" t="n">
        <v>288814</v>
      </c>
      <c r="L18" s="4" t="inlineStr">
        <is>
          <t xml:space="preserve"> </t>
        </is>
      </c>
      <c r="M18" s="4" t="inlineStr">
        <is>
          <t xml:space="preserve"> </t>
        </is>
      </c>
      <c r="N18" s="5" t="n">
        <v>-112216</v>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4033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upon exercise of stock options</t>
        </is>
      </c>
      <c r="B20" s="7" t="n">
        <v>27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763</v>
      </c>
      <c r="L20" s="4" t="inlineStr">
        <is>
          <t xml:space="preserve"> </t>
        </is>
      </c>
      <c r="M20" s="4" t="inlineStr">
        <is>
          <t xml:space="preserve"> </t>
        </is>
      </c>
      <c r="N20" s="4" t="inlineStr">
        <is>
          <t xml:space="preserve"> </t>
        </is>
      </c>
    </row>
    <row r="21">
      <c r="A21" s="4" t="inlineStr">
        <is>
          <t>Issuance of common stock upon exercise of stock options (in Shares)</t>
        </is>
      </c>
      <c r="B21" s="5" t="n">
        <v>254432</v>
      </c>
      <c r="C21" s="4" t="inlineStr">
        <is>
          <t xml:space="preserve"> </t>
        </is>
      </c>
      <c r="D21" s="4" t="inlineStr">
        <is>
          <t xml:space="preserve"> </t>
        </is>
      </c>
      <c r="E21" s="4" t="inlineStr">
        <is>
          <t xml:space="preserve"> </t>
        </is>
      </c>
      <c r="F21" s="4" t="inlineStr">
        <is>
          <t xml:space="preserve"> </t>
        </is>
      </c>
      <c r="G21" s="4" t="inlineStr">
        <is>
          <t xml:space="preserve"> </t>
        </is>
      </c>
      <c r="H21" s="5" t="n">
        <v>25443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of restricted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1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7" t="n">
        <v>55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530</v>
      </c>
      <c r="L23" s="4" t="inlineStr">
        <is>
          <t xml:space="preserve"> </t>
        </is>
      </c>
      <c r="M23" s="4" t="inlineStr">
        <is>
          <t xml:space="preserve"> </t>
        </is>
      </c>
      <c r="N23" s="4" t="inlineStr">
        <is>
          <t xml:space="preserve"> </t>
        </is>
      </c>
    </row>
    <row r="24">
      <c r="A24" s="4" t="inlineStr">
        <is>
          <t>Sale of common stock in registered direct offering</t>
        </is>
      </c>
      <c r="B24" s="5" t="n">
        <v>341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4148</v>
      </c>
      <c r="L24" s="4" t="inlineStr">
        <is>
          <t xml:space="preserve"> </t>
        </is>
      </c>
      <c r="M24" s="4" t="inlineStr">
        <is>
          <t xml:space="preserve"> </t>
        </is>
      </c>
      <c r="N24" s="4" t="inlineStr">
        <is>
          <t xml:space="preserve"> </t>
        </is>
      </c>
    </row>
    <row r="25">
      <c r="A25" s="4" t="inlineStr">
        <is>
          <t>Sale of common stock in registered direct offer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8816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pre-funded warrants in registered direct offering</t>
        </is>
      </c>
      <c r="B26" s="5" t="n">
        <v>282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206</v>
      </c>
      <c r="L26" s="4" t="inlineStr">
        <is>
          <t xml:space="preserve"> </t>
        </is>
      </c>
      <c r="M26" s="4" t="inlineStr">
        <is>
          <t xml:space="preserve"> </t>
        </is>
      </c>
      <c r="N26" s="4" t="inlineStr">
        <is>
          <t xml:space="preserve"> </t>
        </is>
      </c>
    </row>
    <row r="27">
      <c r="A27" s="4" t="inlineStr">
        <is>
          <t>Sale of common stock in at-the-market offerings</t>
        </is>
      </c>
      <c r="B27" s="5" t="n">
        <v>264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422</v>
      </c>
      <c r="L27" s="4" t="inlineStr">
        <is>
          <t xml:space="preserve"> </t>
        </is>
      </c>
      <c r="M27" s="4" t="inlineStr">
        <is>
          <t xml:space="preserve"> </t>
        </is>
      </c>
      <c r="N27" s="4" t="inlineStr">
        <is>
          <t xml:space="preserve"> </t>
        </is>
      </c>
    </row>
    <row r="28">
      <c r="A28" s="4" t="inlineStr">
        <is>
          <t>Sale of common stock in at-the-market offering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6726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common stock in In follow on public offering</t>
        </is>
      </c>
      <c r="B29" s="5" t="n">
        <v>1385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8508</v>
      </c>
      <c r="L29" s="4" t="inlineStr">
        <is>
          <t xml:space="preserve"> </t>
        </is>
      </c>
      <c r="M29" s="4" t="inlineStr">
        <is>
          <t xml:space="preserve"> </t>
        </is>
      </c>
      <c r="N29" s="4" t="inlineStr">
        <is>
          <t xml:space="preserve"> </t>
        </is>
      </c>
    </row>
    <row r="30">
      <c r="A30" s="4" t="inlineStr">
        <is>
          <t>Sale of common stock in follow on public offer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1591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pre-funded warrants in follow-on public offering</t>
        </is>
      </c>
      <c r="B31" s="5" t="n">
        <v>93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9373</v>
      </c>
      <c r="L31" s="4" t="inlineStr">
        <is>
          <t xml:space="preserve"> </t>
        </is>
      </c>
      <c r="M31" s="4" t="inlineStr">
        <is>
          <t xml:space="preserve"> </t>
        </is>
      </c>
      <c r="N31" s="4" t="inlineStr">
        <is>
          <t xml:space="preserve"> </t>
        </is>
      </c>
    </row>
    <row r="32">
      <c r="A32" s="4" t="inlineStr">
        <is>
          <t>Shares issued upon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2922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Loss)</t>
        </is>
      </c>
      <c r="B33" s="5" t="n">
        <v>-764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6429</v>
      </c>
    </row>
    <row r="34">
      <c r="A34" s="4" t="inlineStr">
        <is>
          <t>Balance at Dec. 31, 2023</t>
        </is>
      </c>
      <c r="B34" s="7" t="n">
        <v>345121</v>
      </c>
      <c r="C34" s="4" t="inlineStr">
        <is>
          <t xml:space="preserve"> </t>
        </is>
      </c>
      <c r="D34" s="4" t="inlineStr">
        <is>
          <t xml:space="preserve"> </t>
        </is>
      </c>
      <c r="E34" s="4" t="inlineStr">
        <is>
          <t xml:space="preserve"> </t>
        </is>
      </c>
      <c r="F34" s="4" t="inlineStr">
        <is>
          <t xml:space="preserve"> </t>
        </is>
      </c>
      <c r="G34" s="4" t="inlineStr">
        <is>
          <t xml:space="preserve"> </t>
        </is>
      </c>
      <c r="H34" s="7" t="n">
        <v>2</v>
      </c>
      <c r="I34" s="4" t="inlineStr">
        <is>
          <t xml:space="preserve"> </t>
        </is>
      </c>
      <c r="J34" s="4" t="inlineStr">
        <is>
          <t xml:space="preserve"> </t>
        </is>
      </c>
      <c r="K34" s="7" t="n">
        <v>533764</v>
      </c>
      <c r="L34" s="4" t="inlineStr">
        <is>
          <t xml:space="preserve"> </t>
        </is>
      </c>
      <c r="M34" s="4" t="inlineStr">
        <is>
          <t xml:space="preserve"> </t>
        </is>
      </c>
      <c r="N34" s="7" t="n">
        <v>-188645</v>
      </c>
    </row>
    <row r="35">
      <c r="A35" s="4" t="inlineStr">
        <is>
          <t>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43602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5" customWidth="1" min="8" max="8"/>
    <col width="16" customWidth="1" min="9" max="9"/>
    <col width="14" customWidth="1" min="10" max="10"/>
  </cols>
  <sheetData>
    <row r="1">
      <c r="A1" s="1" t="inlineStr">
        <is>
          <t>Common Stock - Additional Information (Details) - USD ($) $ / shares in Units, $ in Thousands</t>
        </is>
      </c>
      <c r="C1" s="2" t="inlineStr">
        <is>
          <t>1 Months Ended</t>
        </is>
      </c>
      <c r="H1" s="2" t="inlineStr">
        <is>
          <t>9 Months Ended</t>
        </is>
      </c>
      <c r="I1" s="2" t="inlineStr">
        <is>
          <t>12 Months Ended</t>
        </is>
      </c>
    </row>
    <row r="2">
      <c r="B2" s="2" t="inlineStr">
        <is>
          <t>Dec. 05, 2023</t>
        </is>
      </c>
      <c r="C2" s="2" t="inlineStr">
        <is>
          <t>Nov. 30, 2023</t>
        </is>
      </c>
      <c r="D2" s="2" t="inlineStr">
        <is>
          <t>Oct. 31, 2023</t>
        </is>
      </c>
      <c r="E2" s="2" t="inlineStr">
        <is>
          <t>Jun. 30, 2023</t>
        </is>
      </c>
      <c r="F2" s="2" t="inlineStr">
        <is>
          <t>Feb. 28, 2023</t>
        </is>
      </c>
      <c r="G2" s="2" t="inlineStr">
        <is>
          <t>Jan. 31, 2023</t>
        </is>
      </c>
      <c r="H2" s="2" t="inlineStr">
        <is>
          <t>Sep. 30, 2023</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5" t="n">
        <v>1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row>
    <row r="6">
      <c r="A6" s="4" t="inlineStr">
        <is>
          <t>Common stock reserved for the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59037</v>
      </c>
      <c r="J6" s="5" t="n">
        <v>2640590</v>
      </c>
    </row>
    <row r="7">
      <c r="A7" s="4" t="inlineStr">
        <is>
          <t>Common stock reserved for the exercise of 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4081</v>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360233</v>
      </c>
      <c r="J8" s="5" t="n">
        <v>17405231</v>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7" t="n">
        <v>53500</v>
      </c>
    </row>
    <row r="10">
      <c r="A10" s="4" t="inlineStr">
        <is>
          <t>ATM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5350</v>
      </c>
      <c r="I12" s="5" t="n">
        <v>141914</v>
      </c>
      <c r="J12" s="4" t="inlineStr">
        <is>
          <t xml:space="preserve"> </t>
        </is>
      </c>
    </row>
    <row r="13">
      <c r="A13" s="4" t="inlineStr">
        <is>
          <t>Aggregate future offer, issuance and sale</t>
        </is>
      </c>
      <c r="B13" s="4" t="inlineStr">
        <is>
          <t xml:space="preserve"> </t>
        </is>
      </c>
      <c r="C13" s="7" t="n">
        <v>400000</v>
      </c>
      <c r="D13" s="7" t="n">
        <v>59700</v>
      </c>
      <c r="E13" s="4" t="inlineStr">
        <is>
          <t xml:space="preserve"> </t>
        </is>
      </c>
      <c r="F13" s="4" t="inlineStr">
        <is>
          <t xml:space="preserve"> </t>
        </is>
      </c>
      <c r="G13" s="7" t="n">
        <v>300000</v>
      </c>
      <c r="H13" s="4" t="inlineStr">
        <is>
          <t xml:space="preserve"> </t>
        </is>
      </c>
      <c r="I13" s="4" t="inlineStr">
        <is>
          <t xml:space="preserve"> </t>
        </is>
      </c>
      <c r="J13" s="4" t="inlineStr">
        <is>
          <t xml:space="preserve"> </t>
        </is>
      </c>
    </row>
    <row r="14">
      <c r="A14" s="4" t="inlineStr">
        <is>
          <t>Offer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00</v>
      </c>
      <c r="I14" s="4" t="inlineStr">
        <is>
          <t xml:space="preserve"> </t>
        </is>
      </c>
      <c r="J14" s="4" t="inlineStr">
        <is>
          <t xml:space="preserve"> </t>
        </is>
      </c>
    </row>
    <row r="15">
      <c r="A15" s="4" t="inlineStr">
        <is>
          <t>Proceeds from sal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v>
      </c>
      <c r="I15" s="7" t="n">
        <v>7200</v>
      </c>
      <c r="J15" s="4" t="inlineStr">
        <is>
          <t xml:space="preserve"> </t>
        </is>
      </c>
    </row>
    <row r="16">
      <c r="A16" s="4" t="inlineStr">
        <is>
          <t>Net proceeds, after deducting placement agent fees and 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9500</v>
      </c>
      <c r="I16" s="7" t="n">
        <v>7000</v>
      </c>
      <c r="J16" s="4" t="inlineStr">
        <is>
          <t xml:space="preserve"> </t>
        </is>
      </c>
    </row>
    <row r="17">
      <c r="A17" s="4" t="inlineStr">
        <is>
          <t>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29221</v>
      </c>
      <c r="J19" s="4" t="inlineStr">
        <is>
          <t xml:space="preserve"> </t>
        </is>
      </c>
    </row>
    <row r="20">
      <c r="A20" s="4" t="inlineStr">
        <is>
          <t>Sale of common stock, shares</t>
        </is>
      </c>
      <c r="B20" s="4" t="inlineStr">
        <is>
          <t xml:space="preserve"> </t>
        </is>
      </c>
      <c r="C20" s="4" t="inlineStr">
        <is>
          <t xml:space="preserve"> </t>
        </is>
      </c>
      <c r="D20" s="4" t="inlineStr">
        <is>
          <t xml:space="preserve"> </t>
        </is>
      </c>
      <c r="E20" s="4" t="inlineStr">
        <is>
          <t xml:space="preserve"> </t>
        </is>
      </c>
      <c r="F20" s="5" t="n">
        <v>1488166</v>
      </c>
      <c r="G20" s="4" t="inlineStr">
        <is>
          <t xml:space="preserve"> </t>
        </is>
      </c>
      <c r="H20" s="4" t="inlineStr">
        <is>
          <t xml:space="preserve"> </t>
        </is>
      </c>
      <c r="I20" s="4" t="inlineStr">
        <is>
          <t xml:space="preserve"> </t>
        </is>
      </c>
      <c r="J20" s="4" t="inlineStr">
        <is>
          <t xml:space="preserve"> </t>
        </is>
      </c>
    </row>
    <row r="21">
      <c r="A21" s="4" t="inlineStr">
        <is>
          <t>Sale of common stock, price per share</t>
        </is>
      </c>
      <c r="B21" s="4" t="inlineStr">
        <is>
          <t xml:space="preserve"> </t>
        </is>
      </c>
      <c r="C21" s="4" t="inlineStr">
        <is>
          <t xml:space="preserve"> </t>
        </is>
      </c>
      <c r="D21" s="4" t="inlineStr">
        <is>
          <t xml:space="preserve"> </t>
        </is>
      </c>
      <c r="E21" s="4" t="inlineStr">
        <is>
          <t xml:space="preserve"> </t>
        </is>
      </c>
      <c r="F21" s="7" t="n">
        <v>23</v>
      </c>
      <c r="G21" s="4" t="inlineStr">
        <is>
          <t xml:space="preserve"> </t>
        </is>
      </c>
      <c r="H21" s="4" t="inlineStr">
        <is>
          <t xml:space="preserve"> </t>
        </is>
      </c>
      <c r="I21" s="4" t="inlineStr">
        <is>
          <t xml:space="preserve"> </t>
        </is>
      </c>
      <c r="J21" s="4" t="inlineStr">
        <is>
          <t xml:space="preserve"> </t>
        </is>
      </c>
    </row>
    <row r="22">
      <c r="A22" s="4" t="inlineStr">
        <is>
          <t>Purchase of common stock for pre-funded warrants, shares</t>
        </is>
      </c>
      <c r="B22" s="4" t="inlineStr">
        <is>
          <t xml:space="preserve"> </t>
        </is>
      </c>
      <c r="C22" s="4" t="inlineStr">
        <is>
          <t xml:space="preserve"> </t>
        </is>
      </c>
      <c r="D22" s="4" t="inlineStr">
        <is>
          <t xml:space="preserve"> </t>
        </is>
      </c>
      <c r="E22" s="4" t="inlineStr">
        <is>
          <t xml:space="preserve"> </t>
        </is>
      </c>
      <c r="F22" s="5" t="n">
        <v>1229224</v>
      </c>
      <c r="G22" s="4" t="inlineStr">
        <is>
          <t xml:space="preserve"> </t>
        </is>
      </c>
      <c r="H22" s="4" t="inlineStr">
        <is>
          <t xml:space="preserve"> </t>
        </is>
      </c>
      <c r="I22" s="4" t="inlineStr">
        <is>
          <t xml:space="preserve"> </t>
        </is>
      </c>
      <c r="J22" s="4" t="inlineStr">
        <is>
          <t xml:space="preserve"> </t>
        </is>
      </c>
    </row>
    <row r="23">
      <c r="A23" s="4" t="inlineStr">
        <is>
          <t>Sale of pre-funded warrant, price per warrant</t>
        </is>
      </c>
      <c r="B23" s="4" t="inlineStr">
        <is>
          <t xml:space="preserve"> </t>
        </is>
      </c>
      <c r="C23" s="4" t="inlineStr">
        <is>
          <t xml:space="preserve"> </t>
        </is>
      </c>
      <c r="D23" s="4" t="inlineStr">
        <is>
          <t xml:space="preserve"> </t>
        </is>
      </c>
      <c r="E23" s="4" t="inlineStr">
        <is>
          <t xml:space="preserve"> </t>
        </is>
      </c>
      <c r="F23" s="8" t="n">
        <v>22.9999</v>
      </c>
      <c r="G23" s="4" t="inlineStr">
        <is>
          <t xml:space="preserve"> </t>
        </is>
      </c>
      <c r="H23" s="4" t="inlineStr">
        <is>
          <t xml:space="preserve"> </t>
        </is>
      </c>
      <c r="I23" s="4" t="inlineStr">
        <is>
          <t xml:space="preserve"> </t>
        </is>
      </c>
      <c r="J23" s="4" t="inlineStr">
        <is>
          <t xml:space="preserve"> </t>
        </is>
      </c>
    </row>
    <row r="24">
      <c r="A24" s="4" t="inlineStr">
        <is>
          <t>Sale of pre funded warrant and common stock net proceeds</t>
        </is>
      </c>
      <c r="B24" s="4" t="inlineStr">
        <is>
          <t xml:space="preserve"> </t>
        </is>
      </c>
      <c r="C24" s="4" t="inlineStr">
        <is>
          <t xml:space="preserve"> </t>
        </is>
      </c>
      <c r="D24" s="4" t="inlineStr">
        <is>
          <t xml:space="preserve"> </t>
        </is>
      </c>
      <c r="E24" s="4" t="inlineStr">
        <is>
          <t xml:space="preserve"> </t>
        </is>
      </c>
      <c r="F24" s="7" t="n">
        <v>62400</v>
      </c>
      <c r="G24" s="4" t="inlineStr">
        <is>
          <t xml:space="preserve"> </t>
        </is>
      </c>
      <c r="H24" s="4" t="inlineStr">
        <is>
          <t xml:space="preserve"> </t>
        </is>
      </c>
      <c r="I24" s="4" t="inlineStr">
        <is>
          <t xml:space="preserve"> </t>
        </is>
      </c>
      <c r="J24" s="4" t="inlineStr">
        <is>
          <t xml:space="preserve"> </t>
        </is>
      </c>
    </row>
    <row r="25">
      <c r="A25" s="4" t="inlineStr">
        <is>
          <t>Net proceeds after deducting offering expenses</t>
        </is>
      </c>
      <c r="B25" s="4" t="inlineStr">
        <is>
          <t xml:space="preserve"> </t>
        </is>
      </c>
      <c r="C25" s="4" t="inlineStr">
        <is>
          <t xml:space="preserve"> </t>
        </is>
      </c>
      <c r="D25" s="4" t="inlineStr">
        <is>
          <t xml:space="preserve"> </t>
        </is>
      </c>
      <c r="E25" s="4" t="inlineStr">
        <is>
          <t xml:space="preserve"> </t>
        </is>
      </c>
      <c r="F25" s="7" t="n">
        <v>100</v>
      </c>
      <c r="G25" s="4" t="inlineStr">
        <is>
          <t xml:space="preserve"> </t>
        </is>
      </c>
      <c r="H25" s="4" t="inlineStr">
        <is>
          <t xml:space="preserve"> </t>
        </is>
      </c>
      <c r="I25" s="4" t="inlineStr">
        <is>
          <t xml:space="preserve"> </t>
        </is>
      </c>
      <c r="J25" s="4" t="inlineStr">
        <is>
          <t xml:space="preserve"> </t>
        </is>
      </c>
    </row>
    <row r="26">
      <c r="A26" s="4" t="inlineStr">
        <is>
          <t>Follow-O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reserved for the exercise of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4081</v>
      </c>
      <c r="J28" s="4" t="inlineStr">
        <is>
          <t xml:space="preserve"> </t>
        </is>
      </c>
    </row>
    <row r="29">
      <c r="A29" s="4" t="inlineStr">
        <is>
          <t>Common stock, shares issued</t>
        </is>
      </c>
      <c r="B29" s="4" t="inlineStr">
        <is>
          <t xml:space="preserve"> </t>
        </is>
      </c>
      <c r="C29" s="4" t="inlineStr">
        <is>
          <t xml:space="preserve"> </t>
        </is>
      </c>
      <c r="D29" s="4" t="inlineStr">
        <is>
          <t xml:space="preserve"> </t>
        </is>
      </c>
      <c r="E29" s="5" t="n">
        <v>301591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rice per share</t>
        </is>
      </c>
      <c r="B30" s="4" t="inlineStr">
        <is>
          <t xml:space="preserve"> </t>
        </is>
      </c>
      <c r="C30" s="4" t="inlineStr">
        <is>
          <t xml:space="preserve"> </t>
        </is>
      </c>
      <c r="D30" s="4" t="inlineStr">
        <is>
          <t xml:space="preserve"> </t>
        </is>
      </c>
      <c r="E30" s="7" t="n">
        <v>4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expenses</t>
        </is>
      </c>
      <c r="B31" s="4" t="inlineStr">
        <is>
          <t xml:space="preserve"> </t>
        </is>
      </c>
      <c r="C31" s="4" t="inlineStr">
        <is>
          <t xml:space="preserve"> </t>
        </is>
      </c>
      <c r="D31" s="4" t="inlineStr">
        <is>
          <t xml:space="preserve"> </t>
        </is>
      </c>
      <c r="E31" s="7" t="n">
        <v>99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common stock for pre-funded warrants, shares</t>
        </is>
      </c>
      <c r="B32" s="4" t="inlineStr">
        <is>
          <t xml:space="preserve"> </t>
        </is>
      </c>
      <c r="C32" s="4" t="inlineStr">
        <is>
          <t xml:space="preserve"> </t>
        </is>
      </c>
      <c r="D32" s="4" t="inlineStr">
        <is>
          <t xml:space="preserve"> </t>
        </is>
      </c>
      <c r="E32" s="5" t="n">
        <v>2040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pre-funded warrant, price per warrant</t>
        </is>
      </c>
      <c r="B33" s="4" t="inlineStr">
        <is>
          <t xml:space="preserve"> </t>
        </is>
      </c>
      <c r="C33" s="4" t="inlineStr">
        <is>
          <t xml:space="preserve"> </t>
        </is>
      </c>
      <c r="D33" s="4" t="inlineStr">
        <is>
          <t xml:space="preserve"> </t>
        </is>
      </c>
      <c r="E33" s="8" t="n">
        <v>48.999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pre funded warrant net proceeds</t>
        </is>
      </c>
      <c r="B34" s="4" t="inlineStr">
        <is>
          <t xml:space="preserve"> </t>
        </is>
      </c>
      <c r="C34" s="4" t="inlineStr">
        <is>
          <t xml:space="preserve"> </t>
        </is>
      </c>
      <c r="D34" s="4" t="inlineStr">
        <is>
          <t xml:space="preserve"> </t>
        </is>
      </c>
      <c r="E34" s="7" t="n">
        <v>1479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unded warrant, beneficiary ownership limitation percentage</t>
        </is>
      </c>
      <c r="B35" s="4" t="inlineStr">
        <is>
          <t xml:space="preserve"> </t>
        </is>
      </c>
      <c r="C35" s="4" t="inlineStr">
        <is>
          <t xml:space="preserve"> </t>
        </is>
      </c>
      <c r="D35" s="4" t="inlineStr">
        <is>
          <t xml:space="preserve"> </t>
        </is>
      </c>
      <c r="E35" s="11" t="n">
        <v>0.19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cription of initial ownership limit</t>
        </is>
      </c>
      <c r="B36" s="4" t="inlineStr">
        <is>
          <t xml:space="preserve"> </t>
        </is>
      </c>
      <c r="C36" s="4" t="inlineStr">
        <is>
          <t xml:space="preserve"> </t>
        </is>
      </c>
      <c r="D36" s="4" t="inlineStr">
        <is>
          <t xml:space="preserve"> </t>
        </is>
      </c>
      <c r="E36" s="4" t="inlineStr">
        <is>
          <t>Purchasers of the pre-funded warrants may also elect to set the initial Ownership Limit at 4.99%, 9.99% or 19.99%.</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emini Merg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1672599</v>
      </c>
      <c r="H39" s="4" t="inlineStr">
        <is>
          <t xml:space="preserve"> </t>
        </is>
      </c>
      <c r="I39" s="4" t="inlineStr">
        <is>
          <t xml:space="preserve"> </t>
        </is>
      </c>
      <c r="J39" s="4" t="inlineStr">
        <is>
          <t xml:space="preserve"> </t>
        </is>
      </c>
    </row>
    <row r="40">
      <c r="A40" s="4" t="inlineStr">
        <is>
          <t>Sal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635956</v>
      </c>
      <c r="H40" s="4" t="inlineStr">
        <is>
          <t xml:space="preserve"> </t>
        </is>
      </c>
      <c r="I40" s="4" t="inlineStr">
        <is>
          <t xml:space="preserve"> </t>
        </is>
      </c>
      <c r="J40" s="4" t="inlineStr">
        <is>
          <t xml:space="preserve"> </t>
        </is>
      </c>
    </row>
    <row r="41">
      <c r="A41" s="4" t="inlineStr">
        <is>
          <t>2021 Plan [Member] | Gemini Merg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reserved and available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5" t="n">
        <v>2035103</v>
      </c>
      <c r="H43" s="4" t="inlineStr">
        <is>
          <t xml:space="preserve"> </t>
        </is>
      </c>
      <c r="I43" s="4" t="inlineStr">
        <is>
          <t xml:space="preserve"> </t>
        </is>
      </c>
      <c r="J43" s="4" t="inlineStr">
        <is>
          <t xml:space="preserve"> </t>
        </is>
      </c>
    </row>
    <row r="44">
      <c r="A44" s="4" t="inlineStr">
        <is>
          <t>2021 Employee Stock Purchase Plan [Member] | Gemini Merg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reserved and available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5" t="n">
        <v>180894</v>
      </c>
      <c r="H46" s="4" t="inlineStr">
        <is>
          <t xml:space="preserve"> </t>
        </is>
      </c>
      <c r="I46" s="4" t="inlineStr">
        <is>
          <t xml:space="preserve"> </t>
        </is>
      </c>
      <c r="J46" s="4" t="inlineStr">
        <is>
          <t xml:space="preserve"> </t>
        </is>
      </c>
    </row>
    <row r="47">
      <c r="A47" s="4" t="inlineStr">
        <is>
          <t>Minimum [Member] | ATM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future offer, issuance and sale</t>
        </is>
      </c>
      <c r="B49" s="7" t="n">
        <v>59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Member] | Registered Direct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unded warrant, beneficiary ownership limitation percentage</t>
        </is>
      </c>
      <c r="B52" s="4" t="inlineStr">
        <is>
          <t xml:space="preserve"> </t>
        </is>
      </c>
      <c r="C52" s="4" t="inlineStr">
        <is>
          <t xml:space="preserve"> </t>
        </is>
      </c>
      <c r="D52" s="4" t="inlineStr">
        <is>
          <t xml:space="preserve"> </t>
        </is>
      </c>
      <c r="E52" s="4" t="inlineStr">
        <is>
          <t xml:space="preserve"> </t>
        </is>
      </c>
      <c r="F52" s="11" t="n">
        <v>0.0999</v>
      </c>
      <c r="G52" s="4" t="inlineStr">
        <is>
          <t xml:space="preserve"> </t>
        </is>
      </c>
      <c r="H52" s="4" t="inlineStr">
        <is>
          <t xml:space="preserve"> </t>
        </is>
      </c>
      <c r="I52" s="4" t="inlineStr">
        <is>
          <t xml:space="preserve"> </t>
        </is>
      </c>
      <c r="J52" s="4" t="inlineStr">
        <is>
          <t xml:space="preserve"> </t>
        </is>
      </c>
    </row>
    <row r="53">
      <c r="A53" s="4" t="inlineStr">
        <is>
          <t>Minimum [Member] | Follow-On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unded warrant, beneficiary ownership limitation percentage</t>
        </is>
      </c>
      <c r="B55" s="4" t="inlineStr">
        <is>
          <t xml:space="preserve"> </t>
        </is>
      </c>
      <c r="C55" s="4" t="inlineStr">
        <is>
          <t xml:space="preserve"> </t>
        </is>
      </c>
      <c r="D55" s="4" t="inlineStr">
        <is>
          <t xml:space="preserve"> </t>
        </is>
      </c>
      <c r="E55" s="11" t="n">
        <v>0.249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Member] | ATM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future offer, issuance and sale</t>
        </is>
      </c>
      <c r="B58" s="7" t="n">
        <v>200000</v>
      </c>
      <c r="C58" s="4" t="inlineStr">
        <is>
          <t xml:space="preserve"> </t>
        </is>
      </c>
      <c r="D58" s="4" t="inlineStr">
        <is>
          <t xml:space="preserve"> </t>
        </is>
      </c>
      <c r="E58" s="4" t="inlineStr">
        <is>
          <t xml:space="preserve"> </t>
        </is>
      </c>
      <c r="F58" s="4" t="inlineStr">
        <is>
          <t xml:space="preserve"> </t>
        </is>
      </c>
      <c r="G58" s="7" t="n">
        <v>100000</v>
      </c>
      <c r="H58" s="4" t="inlineStr">
        <is>
          <t xml:space="preserve"> </t>
        </is>
      </c>
      <c r="I58" s="4" t="inlineStr">
        <is>
          <t xml:space="preserve"> </t>
        </is>
      </c>
      <c r="J58" s="4" t="inlineStr">
        <is>
          <t xml:space="preserve"> </t>
        </is>
      </c>
    </row>
    <row r="59">
      <c r="A59" s="4" t="inlineStr">
        <is>
          <t>Maximum [Member] | Registered Direct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unded warrant, beneficiary ownership limitation percentage</t>
        </is>
      </c>
      <c r="B61" s="4" t="inlineStr">
        <is>
          <t xml:space="preserve"> </t>
        </is>
      </c>
      <c r="C61" s="4" t="inlineStr">
        <is>
          <t xml:space="preserve"> </t>
        </is>
      </c>
      <c r="D61" s="4" t="inlineStr">
        <is>
          <t xml:space="preserve"> </t>
        </is>
      </c>
      <c r="E61" s="4" t="inlineStr">
        <is>
          <t xml:space="preserve"> </t>
        </is>
      </c>
      <c r="F61" s="11" t="n">
        <v>0.1999</v>
      </c>
      <c r="G61" s="4" t="inlineStr">
        <is>
          <t xml:space="preserve"> </t>
        </is>
      </c>
      <c r="H61" s="4" t="inlineStr">
        <is>
          <t xml:space="preserve"> </t>
        </is>
      </c>
      <c r="I61" s="4" t="inlineStr">
        <is>
          <t xml:space="preserve"> </t>
        </is>
      </c>
      <c r="J61" s="4" t="inlineStr">
        <is>
          <t xml:space="preserve"> </t>
        </is>
      </c>
    </row>
    <row r="62">
      <c r="A62" s="4" t="inlineStr">
        <is>
          <t>Maximum [Member] | Follow-On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 Shares Available To Purchase For Underwriter</t>
        </is>
      </c>
      <c r="B64" s="4" t="inlineStr">
        <is>
          <t xml:space="preserve"> </t>
        </is>
      </c>
      <c r="C64" s="4" t="inlineStr">
        <is>
          <t xml:space="preserve"> </t>
        </is>
      </c>
      <c r="D64" s="4" t="inlineStr">
        <is>
          <t xml:space="preserve"> </t>
        </is>
      </c>
      <c r="E64" s="5" t="n">
        <v>42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unded warrant, beneficiary ownership limitation percentage</t>
        </is>
      </c>
      <c r="B65" s="4" t="inlineStr">
        <is>
          <t xml:space="preserve"> </t>
        </is>
      </c>
      <c r="C65" s="4" t="inlineStr">
        <is>
          <t xml:space="preserve"> </t>
        </is>
      </c>
      <c r="D65" s="4" t="inlineStr">
        <is>
          <t xml:space="preserve"> </t>
        </is>
      </c>
      <c r="E65" s="11" t="n">
        <v>0.249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ors Or Affiliates [Member] | Registered Direct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of investors in company's capital stock</t>
        </is>
      </c>
      <c r="B68" s="4" t="inlineStr">
        <is>
          <t xml:space="preserve"> </t>
        </is>
      </c>
      <c r="C68" s="4" t="inlineStr">
        <is>
          <t xml:space="preserve"> </t>
        </is>
      </c>
      <c r="D68" s="4" t="inlineStr">
        <is>
          <t xml:space="preserve"> </t>
        </is>
      </c>
      <c r="E68" s="4" t="inlineStr">
        <is>
          <t xml:space="preserve"> </t>
        </is>
      </c>
      <c r="F68" s="10" t="n">
        <v>0.05</v>
      </c>
      <c r="G68" s="4" t="inlineStr">
        <is>
          <t xml:space="preserve"> </t>
        </is>
      </c>
      <c r="H68" s="4" t="inlineStr">
        <is>
          <t xml:space="preserve"> </t>
        </is>
      </c>
      <c r="I68" s="4" t="inlineStr">
        <is>
          <t xml:space="preserve"> </t>
        </is>
      </c>
      <c r="J68" s="4" t="inlineStr">
        <is>
          <t xml:space="preserve"> </t>
        </is>
      </c>
    </row>
  </sheetData>
  <mergeCells count="3">
    <mergeCell ref="A1:A2"/>
    <mergeCell ref="C1:G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 $ / shares in Units, $ in Thousands</t>
        </is>
      </c>
      <c r="D1" s="2" t="inlineStr">
        <is>
          <t>12 Months Ended</t>
        </is>
      </c>
    </row>
    <row r="2">
      <c r="B2" s="2" t="inlineStr">
        <is>
          <t>Dec. 29, 2022</t>
        </is>
      </c>
      <c r="C2" s="2" t="inlineStr">
        <is>
          <t>Feb. 03, 2021</t>
        </is>
      </c>
      <c r="D2" s="2" t="inlineStr">
        <is>
          <t>Dec. 31, 2023</t>
        </is>
      </c>
      <c r="E2" s="2" t="inlineStr">
        <is>
          <t>Dec. 31, 2022</t>
        </is>
      </c>
      <c r="F2" s="2" t="inlineStr">
        <is>
          <t>Jan. 31, 2023</t>
        </is>
      </c>
      <c r="G2" s="2" t="inlineStr">
        <is>
          <t>Aug. 0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outstanding shares</t>
        </is>
      </c>
      <c r="B4" s="4" t="inlineStr">
        <is>
          <t xml:space="preserve"> </t>
        </is>
      </c>
      <c r="C4" s="4" t="inlineStr">
        <is>
          <t xml:space="preserve"> </t>
        </is>
      </c>
      <c r="D4" s="5" t="n">
        <v>2459037</v>
      </c>
      <c r="E4" s="5" t="n">
        <v>2640590</v>
      </c>
      <c r="F4" s="4" t="inlineStr">
        <is>
          <t xml:space="preserve"> </t>
        </is>
      </c>
      <c r="G4" s="4" t="inlineStr">
        <is>
          <t xml:space="preserve"> </t>
        </is>
      </c>
    </row>
    <row r="5">
      <c r="A5" s="4" t="inlineStr">
        <is>
          <t>Share-based Payment Arrangement, Expense</t>
        </is>
      </c>
      <c r="B5" s="4" t="inlineStr">
        <is>
          <t xml:space="preserve"> </t>
        </is>
      </c>
      <c r="C5" s="4" t="inlineStr">
        <is>
          <t xml:space="preserve"> </t>
        </is>
      </c>
      <c r="D5" s="7" t="n">
        <v>5530</v>
      </c>
      <c r="E5" s="7" t="n">
        <v>2089</v>
      </c>
      <c r="F5" s="4" t="inlineStr">
        <is>
          <t xml:space="preserve"> </t>
        </is>
      </c>
      <c r="G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7" t="n">
        <v>8300</v>
      </c>
      <c r="E6" s="7" t="n">
        <v>600</v>
      </c>
      <c r="F6" s="4" t="inlineStr">
        <is>
          <t xml:space="preserve"> </t>
        </is>
      </c>
      <c r="G6" s="4" t="inlineStr">
        <is>
          <t xml:space="preserve"> </t>
        </is>
      </c>
    </row>
    <row r="7">
      <c r="A7" s="4" t="inlineStr">
        <is>
          <t>Share-Based Compensation Arrangement by Share-Based Payment Award, Options, Grants in Period, Weighted Average Grant Date Fair Value</t>
        </is>
      </c>
      <c r="B7" s="4" t="inlineStr">
        <is>
          <t xml:space="preserve"> </t>
        </is>
      </c>
      <c r="C7" s="4" t="inlineStr">
        <is>
          <t xml:space="preserve"> </t>
        </is>
      </c>
      <c r="D7" s="9" t="n">
        <v>26.54</v>
      </c>
      <c r="E7" s="9" t="n">
        <v>8.130000000000001</v>
      </c>
      <c r="F7" s="4" t="inlineStr">
        <is>
          <t xml:space="preserve"> </t>
        </is>
      </c>
      <c r="G7" s="4" t="inlineStr">
        <is>
          <t xml:space="preserve"> </t>
        </is>
      </c>
    </row>
    <row r="8">
      <c r="A8" s="4" t="inlineStr">
        <is>
          <t>Common Stock, Par or Stated Value Per Share</t>
        </is>
      </c>
      <c r="B8" s="4" t="inlineStr">
        <is>
          <t xml:space="preserve"> </t>
        </is>
      </c>
      <c r="C8" s="4" t="inlineStr">
        <is>
          <t xml:space="preserve"> </t>
        </is>
      </c>
      <c r="D8" s="8" t="n">
        <v>0.0001</v>
      </c>
      <c r="E8" s="8" t="n">
        <v>0.0001</v>
      </c>
      <c r="F8" s="4" t="inlineStr">
        <is>
          <t xml:space="preserve"> </t>
        </is>
      </c>
      <c r="G8" s="4" t="inlineStr">
        <is>
          <t xml:space="preserve"> </t>
        </is>
      </c>
    </row>
    <row r="9">
      <c r="A9" s="4" t="inlineStr">
        <is>
          <t>Expected dividend yield</t>
        </is>
      </c>
      <c r="B9" s="4" t="inlineStr">
        <is>
          <t xml:space="preserve"> </t>
        </is>
      </c>
      <c r="C9" s="4" t="inlineStr">
        <is>
          <t xml:space="preserve"> </t>
        </is>
      </c>
      <c r="D9" s="10" t="n">
        <v>0</v>
      </c>
      <c r="E9" s="10" t="n">
        <v>0</v>
      </c>
      <c r="F9" s="4" t="inlineStr">
        <is>
          <t xml:space="preserve"> </t>
        </is>
      </c>
      <c r="G9" s="4" t="inlineStr">
        <is>
          <t xml:space="preserve"> </t>
        </is>
      </c>
    </row>
    <row r="10">
      <c r="A10" s="4" t="inlineStr">
        <is>
          <t>Aggregate fair value of restricted stock</t>
        </is>
      </c>
      <c r="B10" s="4" t="inlineStr">
        <is>
          <t xml:space="preserve"> </t>
        </is>
      </c>
      <c r="C10" s="4" t="inlineStr">
        <is>
          <t xml:space="preserve"> </t>
        </is>
      </c>
      <c r="D10" s="7" t="n">
        <v>3700</v>
      </c>
      <c r="E10" s="7" t="n">
        <v>1900</v>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5" t="n">
        <v>24360233</v>
      </c>
      <c r="E11" s="5" t="n">
        <v>17405231</v>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7" t="n">
        <v>5530</v>
      </c>
      <c r="E12" s="7" t="n">
        <v>2089</v>
      </c>
      <c r="F12" s="4" t="inlineStr">
        <is>
          <t xml:space="preserve"> </t>
        </is>
      </c>
      <c r="G12" s="4" t="inlineStr">
        <is>
          <t xml:space="preserve"> </t>
        </is>
      </c>
    </row>
    <row r="13">
      <c r="A13" s="4" t="inlineStr">
        <is>
          <t>Share-Based Payment Arrangement, Nonvested Award, Excluding Option, Cost Not yet Recognized, Amount</t>
        </is>
      </c>
      <c r="B13" s="4" t="inlineStr">
        <is>
          <t xml:space="preserve"> </t>
        </is>
      </c>
      <c r="C13" s="4" t="inlineStr">
        <is>
          <t xml:space="preserve"> </t>
        </is>
      </c>
      <c r="D13" s="7" t="n">
        <v>11500</v>
      </c>
      <c r="E13" s="4" t="inlineStr">
        <is>
          <t xml:space="preserve"> </t>
        </is>
      </c>
      <c r="F13" s="4" t="inlineStr">
        <is>
          <t xml:space="preserve"> </t>
        </is>
      </c>
      <c r="G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2 years 7 months 17 days</t>
        </is>
      </c>
      <c r="E14" s="4" t="inlineStr">
        <is>
          <t xml:space="preserve"> </t>
        </is>
      </c>
      <c r="F14" s="4" t="inlineStr">
        <is>
          <t xml:space="preserve"> </t>
        </is>
      </c>
      <c r="G14" s="4" t="inlineStr">
        <is>
          <t xml:space="preserve"> </t>
        </is>
      </c>
    </row>
    <row r="15">
      <c r="A15" s="4" t="inlineStr">
        <is>
          <t>Exercisable at December 31, 2023</t>
        </is>
      </c>
      <c r="B15" s="4" t="inlineStr">
        <is>
          <t xml:space="preserve"> </t>
        </is>
      </c>
      <c r="C15" s="4" t="inlineStr">
        <is>
          <t xml:space="preserve"> </t>
        </is>
      </c>
      <c r="D15" s="9" t="n">
        <v>9.779999999999999</v>
      </c>
      <c r="E15" s="4" t="inlineStr">
        <is>
          <t xml:space="preserve"> </t>
        </is>
      </c>
      <c r="F15" s="4" t="inlineStr">
        <is>
          <t xml:space="preserve"> </t>
        </is>
      </c>
      <c r="G15" s="4" t="inlineStr">
        <is>
          <t xml:space="preserve"> </t>
        </is>
      </c>
    </row>
    <row r="16">
      <c r="A16" s="4" t="inlineStr">
        <is>
          <t>Disc Medicin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1096</v>
      </c>
    </row>
    <row r="19">
      <c r="A19" s="4" t="inlineStr">
        <is>
          <t>Restricted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5" t="n">
        <v>63061</v>
      </c>
      <c r="E21" s="4" t="inlineStr">
        <is>
          <t xml:space="preserve"> </t>
        </is>
      </c>
      <c r="F21" s="4" t="inlineStr">
        <is>
          <t xml:space="preserve"> </t>
        </is>
      </c>
      <c r="G21" s="4" t="inlineStr">
        <is>
          <t xml:space="preserve"> </t>
        </is>
      </c>
    </row>
    <row r="22">
      <c r="A22" s="4" t="inlineStr">
        <is>
          <t>Restricted Common Stock [Member] | Founders And Certain Employees [Member] | Disc Medicin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or Stated Value Per Share</t>
        </is>
      </c>
      <c r="B24" s="4" t="inlineStr">
        <is>
          <t xml:space="preserve"> </t>
        </is>
      </c>
      <c r="C24" s="4" t="inlineStr">
        <is>
          <t xml:space="preserve"> </t>
        </is>
      </c>
      <c r="D24" s="8" t="n">
        <v>0.0001</v>
      </c>
      <c r="E24" s="4" t="inlineStr">
        <is>
          <t xml:space="preserve"> </t>
        </is>
      </c>
      <c r="F24" s="4" t="inlineStr">
        <is>
          <t xml:space="preserve"> </t>
        </is>
      </c>
      <c r="G24" s="4" t="inlineStr">
        <is>
          <t xml:space="preserve"> </t>
        </is>
      </c>
    </row>
    <row r="25">
      <c r="A25" s="4" t="inlineStr">
        <is>
          <t>2017 Private Disc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of common stock reserved</t>
        </is>
      </c>
      <c r="B27" s="4" t="inlineStr">
        <is>
          <t xml:space="preserve"> </t>
        </is>
      </c>
      <c r="C27" s="4" t="inlineStr">
        <is>
          <t xml:space="preserve"> </t>
        </is>
      </c>
      <c r="D27" s="5" t="n">
        <v>1505624</v>
      </c>
      <c r="E27" s="5" t="n">
        <v>1672599</v>
      </c>
      <c r="F27" s="4" t="inlineStr">
        <is>
          <t xml:space="preserve"> </t>
        </is>
      </c>
      <c r="G27" s="4" t="inlineStr">
        <is>
          <t xml:space="preserve"> </t>
        </is>
      </c>
    </row>
    <row r="28">
      <c r="A28" s="4" t="inlineStr">
        <is>
          <t>Number of shares available for options grant</t>
        </is>
      </c>
      <c r="B28" s="4" t="inlineStr">
        <is>
          <t xml:space="preserve"> </t>
        </is>
      </c>
      <c r="C28" s="4" t="inlineStr">
        <is>
          <t xml:space="preserve"> </t>
        </is>
      </c>
      <c r="D28" s="5" t="n">
        <v>0</v>
      </c>
      <c r="E28" s="5" t="n">
        <v>0</v>
      </c>
      <c r="F28" s="4" t="inlineStr">
        <is>
          <t xml:space="preserve"> </t>
        </is>
      </c>
      <c r="G28" s="4" t="inlineStr">
        <is>
          <t xml:space="preserve"> </t>
        </is>
      </c>
    </row>
    <row r="29">
      <c r="A29" s="4" t="inlineStr">
        <is>
          <t>Common Stock, Capital Shares Reserved for Future Issuance</t>
        </is>
      </c>
      <c r="B29" s="4" t="inlineStr">
        <is>
          <t xml:space="preserve"> </t>
        </is>
      </c>
      <c r="C29" s="4" t="inlineStr">
        <is>
          <t xml:space="preserve"> </t>
        </is>
      </c>
      <c r="D29" s="5" t="n">
        <v>1505624</v>
      </c>
      <c r="E29" s="5" t="n">
        <v>1672599</v>
      </c>
      <c r="F29" s="4" t="inlineStr">
        <is>
          <t xml:space="preserve"> </t>
        </is>
      </c>
      <c r="G29" s="4" t="inlineStr">
        <is>
          <t xml:space="preserve"> </t>
        </is>
      </c>
    </row>
    <row r="30">
      <c r="A30" s="4" t="inlineStr">
        <is>
          <t>2021 Inducement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vailable for options grant</t>
        </is>
      </c>
      <c r="B32" s="4" t="inlineStr">
        <is>
          <t xml:space="preserve"> </t>
        </is>
      </c>
      <c r="C32" s="4" t="inlineStr">
        <is>
          <t xml:space="preserve"> </t>
        </is>
      </c>
      <c r="D32" s="5" t="n">
        <v>153712</v>
      </c>
      <c r="E32" s="4" t="inlineStr">
        <is>
          <t xml:space="preserve"> </t>
        </is>
      </c>
      <c r="F32" s="4" t="inlineStr">
        <is>
          <t xml:space="preserve"> </t>
        </is>
      </c>
      <c r="G32" s="4" t="inlineStr">
        <is>
          <t xml:space="preserve"> </t>
        </is>
      </c>
    </row>
    <row r="33">
      <c r="A33" s="4" t="inlineStr">
        <is>
          <t>2021 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vailable for options grant</t>
        </is>
      </c>
      <c r="B35" s="4" t="inlineStr">
        <is>
          <t xml:space="preserve"> </t>
        </is>
      </c>
      <c r="C35" s="4" t="inlineStr">
        <is>
          <t xml:space="preserve"> </t>
        </is>
      </c>
      <c r="D35" s="5" t="n">
        <v>222953</v>
      </c>
      <c r="E35" s="4" t="inlineStr">
        <is>
          <t xml:space="preserve"> </t>
        </is>
      </c>
      <c r="F35" s="4" t="inlineStr">
        <is>
          <t xml:space="preserve"> </t>
        </is>
      </c>
      <c r="G35" s="4" t="inlineStr">
        <is>
          <t xml:space="preserve"> </t>
        </is>
      </c>
    </row>
    <row r="36">
      <c r="A36" s="4" t="inlineStr">
        <is>
          <t>Share-Based Compensation Arrangement by Share-Based Payment Award, Percentage of Outstanding Stock Maximum</t>
        </is>
      </c>
      <c r="B36" s="4" t="inlineStr">
        <is>
          <t xml:space="preserve"> </t>
        </is>
      </c>
      <c r="C36" s="4" t="inlineStr">
        <is>
          <t xml:space="preserve"> </t>
        </is>
      </c>
      <c r="D36" s="10" t="n">
        <v>0.01</v>
      </c>
      <c r="E36" s="4" t="inlineStr">
        <is>
          <t xml:space="preserve"> </t>
        </is>
      </c>
      <c r="F36" s="4" t="inlineStr">
        <is>
          <t xml:space="preserve"> </t>
        </is>
      </c>
      <c r="G36" s="4" t="inlineStr">
        <is>
          <t xml:space="preserve"> </t>
        </is>
      </c>
    </row>
    <row r="37">
      <c r="A37" s="4" t="inlineStr">
        <is>
          <t>Share-Based Compensation Arrangement by Share-Based Payment Award, Other Share Increase (Decrease)</t>
        </is>
      </c>
      <c r="B37" s="4" t="inlineStr">
        <is>
          <t xml:space="preserve"> </t>
        </is>
      </c>
      <c r="C37" s="4" t="inlineStr">
        <is>
          <t xml:space="preserve"> </t>
        </is>
      </c>
      <c r="D37" s="5" t="n">
        <v>43055</v>
      </c>
      <c r="E37" s="4" t="inlineStr">
        <is>
          <t xml:space="preserve"> </t>
        </is>
      </c>
      <c r="F37" s="4" t="inlineStr">
        <is>
          <t xml:space="preserve"> </t>
        </is>
      </c>
      <c r="G37" s="4" t="inlineStr">
        <is>
          <t xml:space="preserve"> </t>
        </is>
      </c>
    </row>
    <row r="38">
      <c r="A38" s="4" t="inlineStr">
        <is>
          <t>2021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percent of fair market value of common stock</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Number of shares available for options grant</t>
        </is>
      </c>
      <c r="B41" s="4" t="inlineStr">
        <is>
          <t xml:space="preserve"> </t>
        </is>
      </c>
      <c r="C41" s="4" t="inlineStr">
        <is>
          <t xml:space="preserve"> </t>
        </is>
      </c>
      <c r="D41" s="5" t="n">
        <v>1561926</v>
      </c>
      <c r="E41" s="4" t="inlineStr">
        <is>
          <t xml:space="preserve"> </t>
        </is>
      </c>
      <c r="F41" s="4" t="inlineStr">
        <is>
          <t xml:space="preserve"> </t>
        </is>
      </c>
      <c r="G41" s="4" t="inlineStr">
        <is>
          <t xml:space="preserve"> </t>
        </is>
      </c>
    </row>
    <row r="42">
      <c r="A42" s="4" t="inlineStr">
        <is>
          <t>Share-Based Compensation Arrangement by Share-Based Payment Award, Percentage of Outstanding Stock Maximum</t>
        </is>
      </c>
      <c r="B42" s="4" t="inlineStr">
        <is>
          <t xml:space="preserve"> </t>
        </is>
      </c>
      <c r="C42" s="4" t="inlineStr">
        <is>
          <t xml:space="preserve"> </t>
        </is>
      </c>
      <c r="D42" s="10" t="n">
        <v>0.04</v>
      </c>
      <c r="E42" s="4" t="inlineStr">
        <is>
          <t xml:space="preserve"> </t>
        </is>
      </c>
      <c r="F42" s="4" t="inlineStr">
        <is>
          <t xml:space="preserve"> </t>
        </is>
      </c>
      <c r="G42" s="4" t="inlineStr">
        <is>
          <t xml:space="preserve"> </t>
        </is>
      </c>
    </row>
    <row r="43">
      <c r="A43" s="4" t="inlineStr">
        <is>
          <t>Gemini Merg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5" t="n">
        <v>1672599</v>
      </c>
      <c r="G45" s="4" t="inlineStr">
        <is>
          <t xml:space="preserve"> </t>
        </is>
      </c>
    </row>
    <row r="46">
      <c r="A46" s="4" t="inlineStr">
        <is>
          <t>Gemini Merger [Member] | 2021 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of common stock reserved</t>
        </is>
      </c>
      <c r="B48" s="4" t="inlineStr">
        <is>
          <t xml:space="preserve"> </t>
        </is>
      </c>
      <c r="C48" s="4" t="inlineStr">
        <is>
          <t xml:space="preserve"> </t>
        </is>
      </c>
      <c r="D48" s="4" t="inlineStr">
        <is>
          <t xml:space="preserve"> </t>
        </is>
      </c>
      <c r="E48" s="4" t="inlineStr">
        <is>
          <t xml:space="preserve"> </t>
        </is>
      </c>
      <c r="F48" s="5" t="n">
        <v>180894</v>
      </c>
      <c r="G48" s="4" t="inlineStr">
        <is>
          <t xml:space="preserve"> </t>
        </is>
      </c>
    </row>
    <row r="49">
      <c r="A49" s="4" t="inlineStr">
        <is>
          <t>Common Stock, Capital Shares Reserved for Future Issuance</t>
        </is>
      </c>
      <c r="B49" s="4" t="inlineStr">
        <is>
          <t xml:space="preserve"> </t>
        </is>
      </c>
      <c r="C49" s="4" t="inlineStr">
        <is>
          <t xml:space="preserve"> </t>
        </is>
      </c>
      <c r="D49" s="4" t="inlineStr">
        <is>
          <t xml:space="preserve"> </t>
        </is>
      </c>
      <c r="E49" s="4" t="inlineStr">
        <is>
          <t xml:space="preserve"> </t>
        </is>
      </c>
      <c r="F49" s="5" t="n">
        <v>180894</v>
      </c>
      <c r="G49" s="4" t="inlineStr">
        <is>
          <t xml:space="preserve"> </t>
        </is>
      </c>
    </row>
    <row r="50">
      <c r="A50" s="4" t="inlineStr">
        <is>
          <t>Percentage of number of shares fully diluted capitalization</t>
        </is>
      </c>
      <c r="B50" s="11" t="n">
        <v>0.00839999999999999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emini Merger [Member] | 2021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of common stock reserved</t>
        </is>
      </c>
      <c r="B53" s="4" t="inlineStr">
        <is>
          <t xml:space="preserve"> </t>
        </is>
      </c>
      <c r="C53" s="4" t="inlineStr">
        <is>
          <t xml:space="preserve"> </t>
        </is>
      </c>
      <c r="D53" s="4" t="inlineStr">
        <is>
          <t xml:space="preserve"> </t>
        </is>
      </c>
      <c r="E53" s="4" t="inlineStr">
        <is>
          <t xml:space="preserve"> </t>
        </is>
      </c>
      <c r="F53" s="5" t="n">
        <v>2035103</v>
      </c>
      <c r="G53" s="4" t="inlineStr">
        <is>
          <t xml:space="preserve"> </t>
        </is>
      </c>
    </row>
    <row r="54">
      <c r="A54" s="4" t="inlineStr">
        <is>
          <t>Common Stock, Capital Shares Reserved for Future Issuance</t>
        </is>
      </c>
      <c r="B54" s="4" t="inlineStr">
        <is>
          <t xml:space="preserve"> </t>
        </is>
      </c>
      <c r="C54" s="4" t="inlineStr">
        <is>
          <t xml:space="preserve"> </t>
        </is>
      </c>
      <c r="D54" s="4" t="inlineStr">
        <is>
          <t xml:space="preserve"> </t>
        </is>
      </c>
      <c r="E54" s="4" t="inlineStr">
        <is>
          <t xml:space="preserve"> </t>
        </is>
      </c>
      <c r="F54" s="5" t="n">
        <v>2035103</v>
      </c>
      <c r="G54" s="4" t="inlineStr">
        <is>
          <t xml:space="preserve"> </t>
        </is>
      </c>
    </row>
    <row r="55">
      <c r="A55" s="4" t="inlineStr">
        <is>
          <t>Percentage of number of shares fully diluted capitalization</t>
        </is>
      </c>
      <c r="B55" s="10" t="n">
        <v>0.09</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at December 31, 2022</t>
        </is>
      </c>
      <c r="B4" s="5" t="n">
        <v>2640590</v>
      </c>
      <c r="C4" s="4" t="inlineStr">
        <is>
          <t xml:space="preserve"> </t>
        </is>
      </c>
    </row>
    <row r="5">
      <c r="A5" s="4" t="inlineStr">
        <is>
          <t>Granted</t>
        </is>
      </c>
      <c r="B5" s="5" t="n">
        <v>236503</v>
      </c>
      <c r="C5" s="4" t="inlineStr">
        <is>
          <t xml:space="preserve"> </t>
        </is>
      </c>
    </row>
    <row r="6">
      <c r="A6" s="4" t="inlineStr">
        <is>
          <t>Exercised</t>
        </is>
      </c>
      <c r="B6" s="5" t="n">
        <v>-254432</v>
      </c>
      <c r="C6" s="4" t="inlineStr">
        <is>
          <t xml:space="preserve"> </t>
        </is>
      </c>
    </row>
    <row r="7">
      <c r="A7" s="4" t="inlineStr">
        <is>
          <t>Forfeited</t>
        </is>
      </c>
      <c r="B7" s="5" t="n">
        <v>-21173</v>
      </c>
      <c r="C7" s="4" t="inlineStr">
        <is>
          <t xml:space="preserve"> </t>
        </is>
      </c>
    </row>
    <row r="8">
      <c r="A8" s="4" t="inlineStr">
        <is>
          <t>Expired</t>
        </is>
      </c>
      <c r="B8" s="5" t="n">
        <v>-142451</v>
      </c>
      <c r="C8" s="4" t="inlineStr">
        <is>
          <t xml:space="preserve"> </t>
        </is>
      </c>
    </row>
    <row r="9">
      <c r="A9" s="4" t="inlineStr">
        <is>
          <t>Outstanding at December 31, 2023</t>
        </is>
      </c>
      <c r="B9" s="5" t="n">
        <v>2459037</v>
      </c>
      <c r="C9" s="5" t="n">
        <v>2640590</v>
      </c>
    </row>
    <row r="10">
      <c r="A10" s="4" t="inlineStr">
        <is>
          <t>Exercisable at December 31, 2023</t>
        </is>
      </c>
      <c r="B10" s="5" t="n">
        <v>1271208</v>
      </c>
      <c r="C10" s="4" t="inlineStr">
        <is>
          <t xml:space="preserve"> </t>
        </is>
      </c>
    </row>
    <row r="11">
      <c r="A11" s="4" t="inlineStr">
        <is>
          <t>Outstanding at December 31, 2022</t>
        </is>
      </c>
      <c r="B11" s="9" t="n">
        <v>16.19</v>
      </c>
      <c r="C11" s="4" t="inlineStr">
        <is>
          <t xml:space="preserve"> </t>
        </is>
      </c>
    </row>
    <row r="12">
      <c r="A12" s="4" t="inlineStr">
        <is>
          <t>Granted</t>
        </is>
      </c>
      <c r="B12" s="12" t="n">
        <v>43.42</v>
      </c>
      <c r="C12" s="4" t="inlineStr">
        <is>
          <t xml:space="preserve"> </t>
        </is>
      </c>
    </row>
    <row r="13">
      <c r="A13" s="4" t="inlineStr">
        <is>
          <t>Exercised</t>
        </is>
      </c>
      <c r="B13" s="12" t="n">
        <v>11.09</v>
      </c>
      <c r="C13" s="4" t="inlineStr">
        <is>
          <t xml:space="preserve"> </t>
        </is>
      </c>
    </row>
    <row r="14">
      <c r="A14" s="4" t="inlineStr">
        <is>
          <t>Forfeited</t>
        </is>
      </c>
      <c r="B14" s="13" t="n">
        <v>17.9</v>
      </c>
      <c r="C14" s="4" t="inlineStr">
        <is>
          <t xml:space="preserve"> </t>
        </is>
      </c>
    </row>
    <row r="15">
      <c r="A15" s="4" t="inlineStr">
        <is>
          <t>Expired</t>
        </is>
      </c>
      <c r="B15" s="12" t="n">
        <v>111.15</v>
      </c>
      <c r="C15" s="4" t="inlineStr">
        <is>
          <t xml:space="preserve"> </t>
        </is>
      </c>
    </row>
    <row r="16">
      <c r="A16" s="4" t="inlineStr">
        <is>
          <t>Outstanding at December 31, 2023</t>
        </is>
      </c>
      <c r="B16" s="12" t="n">
        <v>13.82</v>
      </c>
      <c r="C16" s="9" t="n">
        <v>16.19</v>
      </c>
    </row>
    <row r="17">
      <c r="A17" s="4" t="inlineStr">
        <is>
          <t>Exercisable at December 31, 2023</t>
        </is>
      </c>
      <c r="B17" s="9" t="n">
        <v>9.779999999999999</v>
      </c>
      <c r="C17" s="4" t="inlineStr">
        <is>
          <t xml:space="preserve"> </t>
        </is>
      </c>
    </row>
    <row r="18">
      <c r="A18" s="4" t="inlineStr">
        <is>
          <t>Weighted-Average Remaining Contractual Term, Outstanding</t>
        </is>
      </c>
      <c r="B18" s="4" t="inlineStr">
        <is>
          <t>7 years 9 months 21 days</t>
        </is>
      </c>
      <c r="C18" s="4" t="inlineStr">
        <is>
          <t>8 years 29 days</t>
        </is>
      </c>
    </row>
    <row r="19">
      <c r="A19" s="4" t="inlineStr">
        <is>
          <t>Exercisable at December 31, 2023</t>
        </is>
      </c>
      <c r="B19" s="4" t="inlineStr">
        <is>
          <t>7 years 29 days</t>
        </is>
      </c>
      <c r="C19" s="4" t="inlineStr">
        <is>
          <t xml:space="preserve"> </t>
        </is>
      </c>
    </row>
    <row r="20">
      <c r="A20" s="4" t="inlineStr">
        <is>
          <t>Aggregate intrinsic value, Outstanding</t>
        </is>
      </c>
      <c r="B20" s="7" t="n">
        <v>109078</v>
      </c>
      <c r="C20" s="7" t="n">
        <v>25513</v>
      </c>
    </row>
    <row r="21">
      <c r="A21" s="4" t="inlineStr">
        <is>
          <t>Exercisable at December 31, 2023</t>
        </is>
      </c>
      <c r="B21" s="7" t="n">
        <v>61992</v>
      </c>
      <c r="C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Fair Value of Stock Option Granted (Details) - $ / shares</t>
        </is>
      </c>
      <c r="B1" s="2" t="inlineStr">
        <is>
          <t>12 Months Ended</t>
        </is>
      </c>
    </row>
    <row r="2">
      <c r="B2" s="2" t="inlineStr">
        <is>
          <t>Dec. 31, 2023</t>
        </is>
      </c>
      <c r="C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1" t="n">
        <v>0.0403</v>
      </c>
      <c r="C4" s="11" t="n">
        <v>0.0354</v>
      </c>
    </row>
    <row r="5">
      <c r="A5" s="4" t="inlineStr">
        <is>
          <t>Expected term (in years)</t>
        </is>
      </c>
      <c r="B5" s="4" t="inlineStr">
        <is>
          <t>6 years 10 months 17 days</t>
        </is>
      </c>
      <c r="C5" s="4" t="inlineStr">
        <is>
          <t>5 years 11 months 8 days</t>
        </is>
      </c>
    </row>
    <row r="6">
      <c r="A6" s="4" t="inlineStr">
        <is>
          <t>Expected volatility</t>
        </is>
      </c>
      <c r="B6" s="10" t="n">
        <v>0.59</v>
      </c>
      <c r="C6" s="10" t="n">
        <v>0.6</v>
      </c>
    </row>
    <row r="7">
      <c r="A7" s="4" t="inlineStr">
        <is>
          <t>Expected dividend yield</t>
        </is>
      </c>
      <c r="B7" s="10" t="n">
        <v>0</v>
      </c>
      <c r="C7" s="10" t="n">
        <v>0</v>
      </c>
    </row>
    <row r="8">
      <c r="A8" s="4" t="inlineStr">
        <is>
          <t>Fair value per share of common stock</t>
        </is>
      </c>
      <c r="B8" s="9" t="n">
        <v>43.42</v>
      </c>
      <c r="C8" s="9" t="n">
        <v>13.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Unvested at the beginning of the year</t>
        </is>
      </c>
      <c r="B4" s="5" t="n">
        <v>1916</v>
      </c>
      <c r="C4" s="5" t="n">
        <v>10170</v>
      </c>
    </row>
    <row r="5">
      <c r="A5" s="4" t="inlineStr">
        <is>
          <t>Vested</t>
        </is>
      </c>
      <c r="B5" s="5" t="n">
        <v>-1916</v>
      </c>
      <c r="C5" s="5" t="n">
        <v>-8254</v>
      </c>
    </row>
    <row r="6">
      <c r="A6" s="4" t="inlineStr">
        <is>
          <t>Unvested at the end of the year</t>
        </is>
      </c>
      <c r="B6" s="5" t="n">
        <v>0</v>
      </c>
      <c r="C6" s="5" t="n">
        <v>19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5530</v>
      </c>
      <c r="C4" s="7" t="n">
        <v>208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767</v>
      </c>
      <c r="C7" s="5" t="n">
        <v>58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3763</v>
      </c>
      <c r="C10" s="7" t="n">
        <v>15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18, 2015</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deferred tax asset, increase</t>
        </is>
      </c>
      <c r="B4" s="6" t="n">
        <v>25.7</v>
      </c>
      <c r="C4" s="4" t="inlineStr">
        <is>
          <t xml:space="preserve"> </t>
        </is>
      </c>
      <c r="D4" s="4" t="inlineStr">
        <is>
          <t xml:space="preserve"> </t>
        </is>
      </c>
    </row>
    <row r="5">
      <c r="A5" s="4" t="inlineStr">
        <is>
          <t>State income tax expense</t>
        </is>
      </c>
      <c r="B5" s="6" t="n">
        <v>0.1</v>
      </c>
      <c r="C5" s="7" t="n">
        <v>0</v>
      </c>
      <c r="D5" s="4" t="inlineStr">
        <is>
          <t xml:space="preserve"> </t>
        </is>
      </c>
    </row>
    <row r="6">
      <c r="A6" s="4" t="inlineStr">
        <is>
          <t>Employer portion of payroll tax</t>
        </is>
      </c>
      <c r="B6" s="4" t="inlineStr">
        <is>
          <t xml:space="preserve"> </t>
        </is>
      </c>
      <c r="C6" s="4" t="inlineStr">
        <is>
          <t xml:space="preserve"> </t>
        </is>
      </c>
      <c r="D6" s="6" t="n">
        <v>0.3</v>
      </c>
    </row>
    <row r="7">
      <c r="A7" s="4" t="inlineStr">
        <is>
          <t>Minimum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Percentage of change in ownership</t>
        </is>
      </c>
      <c r="B9" s="10" t="n">
        <v>0.5</v>
      </c>
      <c r="C9" s="4" t="inlineStr">
        <is>
          <t xml:space="preserve"> </t>
        </is>
      </c>
      <c r="D9" s="4" t="inlineStr">
        <is>
          <t xml:space="preserve"> </t>
        </is>
      </c>
    </row>
    <row r="10">
      <c r="A10" s="4" t="inlineStr">
        <is>
          <t>Research</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 expiration year</t>
        </is>
      </c>
      <c r="B12" s="4" t="inlineStr">
        <is>
          <t>2032</t>
        </is>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development tax credits carryforwards</t>
        </is>
      </c>
      <c r="B15" s="6" t="n">
        <v>5.8</v>
      </c>
      <c r="C15" s="4" t="inlineStr">
        <is>
          <t xml:space="preserve"> </t>
        </is>
      </c>
      <c r="D15" s="4" t="inlineStr">
        <is>
          <t xml:space="preserve"> </t>
        </is>
      </c>
    </row>
    <row r="16">
      <c r="A16" s="4" t="inlineStr">
        <is>
          <t>Operating loss carryforwards</t>
        </is>
      </c>
      <c r="B16" s="6" t="n">
        <v>88.09999999999999</v>
      </c>
      <c r="C16" s="4" t="inlineStr">
        <is>
          <t xml:space="preserve"> </t>
        </is>
      </c>
      <c r="D16" s="4" t="inlineStr">
        <is>
          <t xml:space="preserve"> </t>
        </is>
      </c>
    </row>
    <row r="17">
      <c r="A17" s="4" t="inlineStr">
        <is>
          <t>Operating loss carryforwards expiration year</t>
        </is>
      </c>
      <c r="B17" s="4" t="inlineStr">
        <is>
          <t>2037</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Research and development tax credits carryforwards</t>
        </is>
      </c>
      <c r="B20" s="6" t="n">
        <v>1.8</v>
      </c>
      <c r="C20" s="4" t="inlineStr">
        <is>
          <t xml:space="preserve"> </t>
        </is>
      </c>
      <c r="D20" s="4" t="inlineStr">
        <is>
          <t xml:space="preserve"> </t>
        </is>
      </c>
    </row>
    <row r="21">
      <c r="A21" s="4" t="inlineStr">
        <is>
          <t>Operating loss carryforwards</t>
        </is>
      </c>
      <c r="B21" s="6" t="n">
        <v>91.7</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0" t="n">
        <v>0.21</v>
      </c>
      <c r="C4" s="10" t="n">
        <v>0.21</v>
      </c>
    </row>
    <row r="5">
      <c r="A5" s="4" t="inlineStr">
        <is>
          <t>State and local taxes, net of federal benefit</t>
        </is>
      </c>
      <c r="B5" s="10" t="n">
        <v>0.08</v>
      </c>
      <c r="C5" s="11" t="n">
        <v>0.063</v>
      </c>
    </row>
    <row r="6">
      <c r="A6" s="4" t="inlineStr">
        <is>
          <t>Federal and state research and development tax credits</t>
        </is>
      </c>
      <c r="B6" s="10" t="n">
        <v>0.04</v>
      </c>
      <c r="C6" s="11" t="n">
        <v>0.035</v>
      </c>
    </row>
    <row r="7">
      <c r="A7" s="4" t="inlineStr">
        <is>
          <t>Stock-based compensation</t>
        </is>
      </c>
      <c r="B7" s="11" t="n">
        <v>0.013</v>
      </c>
      <c r="C7" s="4" t="inlineStr">
        <is>
          <t>(0.40%)</t>
        </is>
      </c>
    </row>
    <row r="8">
      <c r="A8" s="4" t="inlineStr">
        <is>
          <t>Other</t>
        </is>
      </c>
      <c r="B8" s="4" t="inlineStr">
        <is>
          <t>(0.70%)</t>
        </is>
      </c>
      <c r="C8" s="11" t="n">
        <v>0.001</v>
      </c>
    </row>
    <row r="9">
      <c r="A9" s="4" t="inlineStr">
        <is>
          <t>Change in deferred tax asset valuation allowance</t>
        </is>
      </c>
      <c r="B9" s="4" t="inlineStr">
        <is>
          <t>(33.60%)</t>
        </is>
      </c>
      <c r="C9" s="4" t="inlineStr">
        <is>
          <t>(30.50%)</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4312</v>
      </c>
      <c r="C3" s="7" t="n">
        <v>18882</v>
      </c>
    </row>
    <row r="4">
      <c r="A4" s="4" t="inlineStr">
        <is>
          <t>Research and experimental expenditures</t>
        </is>
      </c>
      <c r="B4" s="5" t="n">
        <v>20598</v>
      </c>
      <c r="C4" s="5" t="n">
        <v>7608</v>
      </c>
    </row>
    <row r="5">
      <c r="A5" s="4" t="inlineStr">
        <is>
          <t>Tax credits</t>
        </is>
      </c>
      <c r="B5" s="5" t="n">
        <v>7202</v>
      </c>
      <c r="C5" s="5" t="n">
        <v>3550</v>
      </c>
    </row>
    <row r="6">
      <c r="A6" s="4" t="inlineStr">
        <is>
          <t>Capitalized licenses</t>
        </is>
      </c>
      <c r="B6" s="5" t="n">
        <v>6890</v>
      </c>
      <c r="C6" s="5" t="n">
        <v>3142</v>
      </c>
    </row>
    <row r="7">
      <c r="A7" s="4" t="inlineStr">
        <is>
          <t>Accrued expenses</t>
        </is>
      </c>
      <c r="B7" s="5" t="n">
        <v>1513</v>
      </c>
      <c r="C7" s="5" t="n">
        <v>2416</v>
      </c>
    </row>
    <row r="8">
      <c r="A8" s="4" t="inlineStr">
        <is>
          <t>Stock-based compensation</t>
        </is>
      </c>
      <c r="B8" s="5" t="n">
        <v>1234</v>
      </c>
      <c r="C8" s="5" t="n">
        <v>565</v>
      </c>
    </row>
    <row r="9">
      <c r="A9" s="4" t="inlineStr">
        <is>
          <t>Operating lease liabilities</t>
        </is>
      </c>
      <c r="B9" s="5" t="n">
        <v>574</v>
      </c>
      <c r="C9" s="5" t="n">
        <v>359</v>
      </c>
    </row>
    <row r="10">
      <c r="A10" s="4" t="inlineStr">
        <is>
          <t>Total deferred tax assets</t>
        </is>
      </c>
      <c r="B10" s="5" t="n">
        <v>62323</v>
      </c>
      <c r="C10" s="5" t="n">
        <v>36522</v>
      </c>
    </row>
    <row r="11">
      <c r="A11" s="4" t="inlineStr">
        <is>
          <t>Valuation allowance</t>
        </is>
      </c>
      <c r="B11" s="5" t="n">
        <v>-61768</v>
      </c>
      <c r="C11" s="5" t="n">
        <v>-36102</v>
      </c>
    </row>
    <row r="12">
      <c r="A12" s="4" t="inlineStr">
        <is>
          <t>Total deferred tax assets, net of valuation allowance</t>
        </is>
      </c>
      <c r="B12" s="5" t="n">
        <v>555</v>
      </c>
      <c r="C12" s="5" t="n">
        <v>420</v>
      </c>
    </row>
    <row r="13">
      <c r="A13" s="3" t="inlineStr">
        <is>
          <t>Deferred tax liabilities:</t>
        </is>
      </c>
      <c r="B13" s="4" t="inlineStr">
        <is>
          <t xml:space="preserve"> </t>
        </is>
      </c>
      <c r="C13" s="4" t="inlineStr">
        <is>
          <t xml:space="preserve"> </t>
        </is>
      </c>
    </row>
    <row r="14">
      <c r="A14" s="4" t="inlineStr">
        <is>
          <t>Operating right-of-use assets</t>
        </is>
      </c>
      <c r="B14" s="5" t="n">
        <v>-527</v>
      </c>
      <c r="C14" s="5" t="n">
        <v>-385</v>
      </c>
    </row>
    <row r="15">
      <c r="A15" s="4" t="inlineStr">
        <is>
          <t>Depreciation</t>
        </is>
      </c>
      <c r="B15" s="5" t="n">
        <v>-28</v>
      </c>
      <c r="C15" s="5" t="n">
        <v>-35</v>
      </c>
    </row>
    <row r="16">
      <c r="A16" s="4" t="inlineStr">
        <is>
          <t>Total deferred tax liabilities</t>
        </is>
      </c>
      <c r="B16" s="5" t="n">
        <v>-555</v>
      </c>
      <c r="C16" s="5" t="n">
        <v>-420</v>
      </c>
    </row>
    <row r="17">
      <c r="A17" s="4" t="inlineStr">
        <is>
          <t>Net deferred tax assets</t>
        </is>
      </c>
      <c r="B17" s="7" t="n">
        <v>0</v>
      </c>
      <c r="C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ommon stockholders-basic and diluted</t>
        </is>
      </c>
      <c r="B4" s="7" t="n">
        <v>-76429</v>
      </c>
      <c r="C4" s="7" t="n">
        <v>-46827</v>
      </c>
    </row>
    <row r="5">
      <c r="A5" s="4" t="inlineStr">
        <is>
          <t>Weighted-average common shares outstanding-basic</t>
        </is>
      </c>
      <c r="B5" s="5" t="n">
        <v>22315877</v>
      </c>
      <c r="C5" s="5" t="n">
        <v>1039490</v>
      </c>
    </row>
    <row r="6">
      <c r="A6" s="4" t="inlineStr">
        <is>
          <t>Weighted-average common shares outstanding-diluted</t>
        </is>
      </c>
      <c r="B6" s="5" t="n">
        <v>22315877</v>
      </c>
      <c r="C6" s="5" t="n">
        <v>1039490</v>
      </c>
    </row>
    <row r="7">
      <c r="A7" s="4" t="inlineStr">
        <is>
          <t>Net loss per share attributable to common stockholders-basic</t>
        </is>
      </c>
      <c r="B7" s="9" t="n">
        <v>-3.42</v>
      </c>
      <c r="C7" s="9" t="n">
        <v>-45.05</v>
      </c>
    </row>
    <row r="8">
      <c r="A8" s="4" t="inlineStr">
        <is>
          <t>Net loss per share attributable to common stockholders-diluted</t>
        </is>
      </c>
      <c r="B8" s="9" t="n">
        <v>-3.42</v>
      </c>
      <c r="C8" s="9" t="n">
        <v>-45.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3 USD ($)</t>
        </is>
      </c>
    </row>
    <row r="3">
      <c r="A3" s="4" t="inlineStr">
        <is>
          <t>Common stock in registered direct offering, net of issuance costs</t>
        </is>
      </c>
      <c r="B3" s="7" t="n">
        <v>80</v>
      </c>
    </row>
    <row r="4">
      <c r="A4" s="4" t="inlineStr">
        <is>
          <t>Pre-funded warrants in registered direct offering, net of issuance costs</t>
        </is>
      </c>
      <c r="B4" s="5" t="n">
        <v>66</v>
      </c>
    </row>
    <row r="5">
      <c r="A5" s="4" t="inlineStr">
        <is>
          <t>Common stock in at-the-market offerings, net of issuance costs</t>
        </is>
      </c>
      <c r="B5" s="5" t="n">
        <v>742</v>
      </c>
    </row>
    <row r="6">
      <c r="A6" s="4" t="inlineStr">
        <is>
          <t>Common stock in follow on public offering, net of issuance costs</t>
        </is>
      </c>
      <c r="B6" s="5" t="n">
        <v>9272</v>
      </c>
    </row>
    <row r="7">
      <c r="A7" s="4" t="inlineStr">
        <is>
          <t>Pre-funded warrants in follow on public offering, net of issuance costs</t>
        </is>
      </c>
      <c r="B7" s="7" t="n">
        <v>62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Attributable to Common Stock holders (Details) - shares</t>
        </is>
      </c>
      <c r="B1" s="2" t="inlineStr">
        <is>
          <t>12 Months Ended</t>
        </is>
      </c>
    </row>
    <row r="2">
      <c r="B2" s="2" t="inlineStr">
        <is>
          <t>Dec. 31, 2023</t>
        </is>
      </c>
      <c r="C2" s="2" t="inlineStr">
        <is>
          <t>Dec. 31, 2022</t>
        </is>
      </c>
    </row>
    <row r="3">
      <c r="A3" s="4" t="inlineStr">
        <is>
          <t>Unvested Restricted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0</v>
      </c>
      <c r="C5" s="5" t="n">
        <v>1916</v>
      </c>
    </row>
    <row r="6">
      <c r="A6" s="4" t="inlineStr">
        <is>
          <t>Options to Purchase 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2459037</v>
      </c>
      <c r="C8" s="5" t="n">
        <v>2640590</v>
      </c>
    </row>
    <row r="9">
      <c r="A9" s="4" t="inlineStr">
        <is>
          <t>Employee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4878</v>
      </c>
      <c r="C1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Additional Information) (Details) - shares</t>
        </is>
      </c>
      <c r="B1" s="2" t="inlineStr">
        <is>
          <t>9 Months Ended</t>
        </is>
      </c>
    </row>
    <row r="2">
      <c r="B2" s="2" t="inlineStr">
        <is>
          <t>Sep. 30, 2023</t>
        </is>
      </c>
      <c r="C2" s="2" t="inlineStr">
        <is>
          <t>Dec. 31, 2023</t>
        </is>
      </c>
    </row>
    <row r="3">
      <c r="A3" s="3" t="inlineStr">
        <is>
          <t>Earnings Per Share [Abstract]</t>
        </is>
      </c>
      <c r="B3" s="4" t="inlineStr">
        <is>
          <t xml:space="preserve"> </t>
        </is>
      </c>
      <c r="C3" s="4" t="inlineStr">
        <is>
          <t xml:space="preserve"> </t>
        </is>
      </c>
    </row>
    <row r="4">
      <c r="A4" s="4" t="inlineStr">
        <is>
          <t>Exercise Of Pre-funded Warrants Shares</t>
        </is>
      </c>
      <c r="B4" s="5" t="n">
        <v>1229224</v>
      </c>
      <c r="C4" s="4" t="inlineStr">
        <is>
          <t xml:space="preserve"> </t>
        </is>
      </c>
    </row>
    <row r="5">
      <c r="A5" s="4" t="inlineStr">
        <is>
          <t>Shares issued upon exercise of warrants</t>
        </is>
      </c>
      <c r="B5" s="5" t="n">
        <v>1229221</v>
      </c>
      <c r="C5" s="4" t="inlineStr">
        <is>
          <t xml:space="preserve"> </t>
        </is>
      </c>
    </row>
    <row r="6">
      <c r="A6" s="4" t="inlineStr">
        <is>
          <t>Pre-funded Warrants Outstanding</t>
        </is>
      </c>
      <c r="B6" s="4" t="inlineStr">
        <is>
          <t xml:space="preserve"> </t>
        </is>
      </c>
      <c r="C6" s="5" t="n">
        <v>2040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22" customWidth="1" min="2" max="2"/>
    <col width="22" customWidth="1" min="3" max="3"/>
    <col width="80" customWidth="1" min="4" max="4"/>
    <col width="22" customWidth="1" min="5" max="5"/>
    <col width="22" customWidth="1" min="6" max="6"/>
    <col width="18" customWidth="1" min="7" max="7"/>
  </cols>
  <sheetData>
    <row r="1">
      <c r="A1" s="1" t="inlineStr">
        <is>
          <t>Leases - Additional Information (Detail) $ in Thousands</t>
        </is>
      </c>
      <c r="B1" s="2" t="inlineStr">
        <is>
          <t>1 Months Ended</t>
        </is>
      </c>
      <c r="D1" s="2" t="inlineStr">
        <is>
          <t>6 Months Ended</t>
        </is>
      </c>
      <c r="E1" s="2" t="inlineStr">
        <is>
          <t>7 Months Ended</t>
        </is>
      </c>
    </row>
    <row r="2">
      <c r="B2" s="2" t="inlineStr">
        <is>
          <t>Nov. 30, 2023 USD ($)</t>
        </is>
      </c>
      <c r="C2" s="2" t="inlineStr">
        <is>
          <t>Sep. 30, 2023 USD ($)</t>
        </is>
      </c>
      <c r="D2" s="2" t="inlineStr">
        <is>
          <t>Jun. 30, 2023 USD ($) ft²</t>
        </is>
      </c>
      <c r="E2" s="2" t="inlineStr">
        <is>
          <t>Dec. 31, 2023 USD ($)</t>
        </is>
      </c>
      <c r="F2" s="2" t="inlineStr">
        <is>
          <t>Dec. 31, 2022 USD ($)</t>
        </is>
      </c>
      <c r="G2" s="2" t="inlineStr">
        <is>
          <t>Oct. 31, 2021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operating lease</t>
        </is>
      </c>
      <c r="B4" s="4" t="inlineStr">
        <is>
          <t xml:space="preserve"> </t>
        </is>
      </c>
      <c r="C4" s="4" t="inlineStr">
        <is>
          <t xml:space="preserve"> </t>
        </is>
      </c>
      <c r="D4" s="4" t="inlineStr">
        <is>
          <t>3 years 6 months</t>
        </is>
      </c>
      <c r="E4" s="4" t="inlineStr">
        <is>
          <t xml:space="preserve"> </t>
        </is>
      </c>
      <c r="F4" s="4" t="inlineStr">
        <is>
          <t xml:space="preserve"> </t>
        </is>
      </c>
      <c r="G4" s="4" t="inlineStr">
        <is>
          <t>5 years</t>
        </is>
      </c>
    </row>
    <row r="5">
      <c r="A5" s="4" t="inlineStr">
        <is>
          <t>Area of office space | ft²</t>
        </is>
      </c>
      <c r="B5" s="4" t="inlineStr">
        <is>
          <t xml:space="preserve"> </t>
        </is>
      </c>
      <c r="C5" s="4" t="inlineStr">
        <is>
          <t xml:space="preserve"> </t>
        </is>
      </c>
      <c r="D5" s="5" t="n">
        <v>9281</v>
      </c>
      <c r="E5" s="4" t="inlineStr">
        <is>
          <t xml:space="preserve"> </t>
        </is>
      </c>
      <c r="F5" s="4" t="inlineStr">
        <is>
          <t xml:space="preserve"> </t>
        </is>
      </c>
      <c r="G5" s="5" t="n">
        <v>7566</v>
      </c>
    </row>
    <row r="6">
      <c r="A6" s="4" t="inlineStr">
        <is>
          <t>Rent abatement of lease</t>
        </is>
      </c>
      <c r="B6" s="4" t="inlineStr">
        <is>
          <t xml:space="preserve"> </t>
        </is>
      </c>
      <c r="C6" s="4" t="inlineStr">
        <is>
          <t xml:space="preserve"> </t>
        </is>
      </c>
      <c r="D6" s="4" t="inlineStr">
        <is>
          <t xml:space="preserve"> </t>
        </is>
      </c>
      <c r="E6" s="7" t="n">
        <v>200</v>
      </c>
      <c r="F6" s="4" t="inlineStr">
        <is>
          <t xml:space="preserve"> </t>
        </is>
      </c>
      <c r="G6" s="4" t="inlineStr">
        <is>
          <t xml:space="preserve"> </t>
        </is>
      </c>
    </row>
    <row r="7">
      <c r="A7" s="4" t="inlineStr">
        <is>
          <t>Operating right-of-use assets</t>
        </is>
      </c>
      <c r="B7" s="4" t="inlineStr">
        <is>
          <t xml:space="preserve"> </t>
        </is>
      </c>
      <c r="C7" s="4" t="inlineStr">
        <is>
          <t xml:space="preserve"> </t>
        </is>
      </c>
      <c r="D7" s="7" t="n">
        <v>200</v>
      </c>
      <c r="E7" s="5" t="n">
        <v>1930</v>
      </c>
      <c r="F7" s="7" t="n">
        <v>1430</v>
      </c>
      <c r="G7" s="4" t="inlineStr">
        <is>
          <t xml:space="preserve"> </t>
        </is>
      </c>
    </row>
    <row r="8">
      <c r="A8" s="4" t="inlineStr">
        <is>
          <t>Reduction in right-of-use asset</t>
        </is>
      </c>
      <c r="B8" s="7" t="n">
        <v>100</v>
      </c>
      <c r="C8" s="7" t="n">
        <v>200</v>
      </c>
      <c r="D8" s="4" t="inlineStr">
        <is>
          <t xml:space="preserve"> </t>
        </is>
      </c>
      <c r="E8" s="4" t="inlineStr">
        <is>
          <t xml:space="preserve"> </t>
        </is>
      </c>
      <c r="F8" s="4" t="inlineStr">
        <is>
          <t xml:space="preserve"> </t>
        </is>
      </c>
      <c r="G8" s="4" t="inlineStr">
        <is>
          <t xml:space="preserve"> </t>
        </is>
      </c>
    </row>
    <row r="9">
      <c r="A9" s="4" t="inlineStr">
        <is>
          <t>Lease liability reduction</t>
        </is>
      </c>
      <c r="B9" s="4" t="inlineStr">
        <is>
          <t xml:space="preserve"> </t>
        </is>
      </c>
      <c r="C9" s="7" t="n">
        <v>200</v>
      </c>
      <c r="D9" s="4" t="inlineStr">
        <is>
          <t xml:space="preserve"> </t>
        </is>
      </c>
      <c r="E9" s="4" t="inlineStr">
        <is>
          <t xml:space="preserve"> </t>
        </is>
      </c>
      <c r="F9" s="4" t="inlineStr">
        <is>
          <t xml:space="preserve"> </t>
        </is>
      </c>
      <c r="G9" s="4" t="inlineStr">
        <is>
          <t xml:space="preserve"> </t>
        </is>
      </c>
    </row>
    <row r="10">
      <c r="A10" s="4" t="inlineStr">
        <is>
          <t>Lease liability increase</t>
        </is>
      </c>
      <c r="B10" s="7" t="n">
        <v>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liabilities</t>
        </is>
      </c>
      <c r="B11" s="4" t="inlineStr">
        <is>
          <t xml:space="preserve"> </t>
        </is>
      </c>
      <c r="C11" s="4" t="inlineStr">
        <is>
          <t xml:space="preserve"> </t>
        </is>
      </c>
      <c r="D11" s="4" t="inlineStr">
        <is>
          <t xml:space="preserve"> </t>
        </is>
      </c>
      <c r="E11" s="7" t="n">
        <v>2101</v>
      </c>
      <c r="F11" s="4" t="inlineStr">
        <is>
          <t xml:space="preserve"> </t>
        </is>
      </c>
      <c r="G11" s="4" t="inlineStr">
        <is>
          <t xml:space="preserve"> </t>
        </is>
      </c>
    </row>
    <row r="12">
      <c r="A12" s="4" t="inlineStr">
        <is>
          <t>Variable lease payment, terms and conditions</t>
        </is>
      </c>
      <c r="B12" s="4" t="inlineStr">
        <is>
          <t xml:space="preserve"> </t>
        </is>
      </c>
      <c r="C12" s="4" t="inlineStr">
        <is>
          <t xml:space="preserve"> </t>
        </is>
      </c>
      <c r="D12" s="4" t="inlineStr">
        <is>
          <t>Variable lease payments include the Company’s allocated share of costs incurred for real estate taxes, utilities, and other operating expenses applicable to the leased premises.</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Company's Lease Expense and Other Information (Details 1)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422</v>
      </c>
      <c r="C4" s="7" t="n">
        <v>422</v>
      </c>
    </row>
    <row r="5">
      <c r="A5" s="4" t="inlineStr">
        <is>
          <t>Variable lease costs</t>
        </is>
      </c>
      <c r="B5" s="5" t="n">
        <v>159</v>
      </c>
      <c r="C5" s="5" t="n">
        <v>177</v>
      </c>
    </row>
    <row r="6">
      <c r="A6" s="4" t="inlineStr">
        <is>
          <t>Total lease expense</t>
        </is>
      </c>
      <c r="B6" s="7" t="n">
        <v>581</v>
      </c>
      <c r="C6" s="7" t="n">
        <v>5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Components of Company's Lease Expense and Other Information (Details 2)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t>
        </is>
      </c>
      <c r="B4" s="4" t="inlineStr">
        <is>
          <t>2 years 11 months 1 day</t>
        </is>
      </c>
      <c r="C4" s="4" t="inlineStr">
        <is>
          <t>3 years 10 months 28 days</t>
        </is>
      </c>
    </row>
    <row r="5">
      <c r="A5" s="4" t="inlineStr">
        <is>
          <t>Weighted average discount rate</t>
        </is>
      </c>
      <c r="B5" s="10" t="n">
        <v>0.1</v>
      </c>
      <c r="C5" s="11" t="n">
        <v>0.055</v>
      </c>
    </row>
    <row r="6">
      <c r="A6" s="4" t="inlineStr">
        <is>
          <t>Operating cash flows used in operating leases</t>
        </is>
      </c>
      <c r="B6" s="7" t="n">
        <v>186</v>
      </c>
      <c r="C6" s="7" t="n">
        <v>4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Lease Liability (Details) $ in Thousands</t>
        </is>
      </c>
      <c r="B1" s="2" t="inlineStr">
        <is>
          <t>Dec. 31, 2023 USD ($)</t>
        </is>
      </c>
    </row>
    <row r="2">
      <c r="A2" s="3" t="inlineStr">
        <is>
          <t>Operating Leases, Future Minimum Payments Due, Fiscal Year Maturity [Abstract]</t>
        </is>
      </c>
      <c r="B2" s="4" t="inlineStr">
        <is>
          <t xml:space="preserve"> </t>
        </is>
      </c>
    </row>
    <row r="3">
      <c r="A3" s="4" t="inlineStr">
        <is>
          <t>2024</t>
        </is>
      </c>
      <c r="B3" s="7" t="n">
        <v>845</v>
      </c>
    </row>
    <row r="4">
      <c r="A4" s="4" t="inlineStr">
        <is>
          <t>2025</t>
        </is>
      </c>
      <c r="B4" s="5" t="n">
        <v>850</v>
      </c>
    </row>
    <row r="5">
      <c r="A5" s="4" t="inlineStr">
        <is>
          <t>2026</t>
        </is>
      </c>
      <c r="B5" s="5" t="n">
        <v>729</v>
      </c>
    </row>
    <row r="6">
      <c r="A6" s="4" t="inlineStr">
        <is>
          <t>Total minimum lease payments</t>
        </is>
      </c>
      <c r="B6" s="5" t="n">
        <v>2424</v>
      </c>
    </row>
    <row r="7">
      <c r="A7" s="4" t="inlineStr">
        <is>
          <t>Less imputed interest</t>
        </is>
      </c>
      <c r="B7" s="5" t="n">
        <v>-323</v>
      </c>
    </row>
    <row r="8">
      <c r="A8" s="4" t="inlineStr">
        <is>
          <t>Present value of lease liabilities</t>
        </is>
      </c>
      <c r="B8" s="7" t="n">
        <v>2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Mar. 31, 2023 USD ($)</t>
        </is>
      </c>
    </row>
    <row r="2">
      <c r="A2" s="3" t="inlineStr">
        <is>
          <t>Related Party Transaction [Line Items]</t>
        </is>
      </c>
      <c r="B2" s="4" t="inlineStr">
        <is>
          <t xml:space="preserve"> </t>
        </is>
      </c>
    </row>
    <row r="3">
      <c r="A3" s="4" t="inlineStr">
        <is>
          <t>Debt Instrument, Face Amount</t>
        </is>
      </c>
      <c r="B3" s="6" t="n">
        <v>0.5</v>
      </c>
    </row>
    <row r="4">
      <c r="A4" s="4" t="inlineStr">
        <is>
          <t>Short Term Bank Loans And NotesPayable Percentage</t>
        </is>
      </c>
      <c r="B4" s="11" t="n">
        <v>0.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Subsequent Events - Additional Information (Details) - USD ($) $ in Thousands</t>
        </is>
      </c>
      <c r="C1" s="2" t="inlineStr">
        <is>
          <t>9 Months Ended</t>
        </is>
      </c>
      <c r="D1" s="2" t="inlineStr">
        <is>
          <t>12 Months Ended</t>
        </is>
      </c>
    </row>
    <row r="2">
      <c r="B2" s="2" t="inlineStr">
        <is>
          <t>Mar. 21, 2024</t>
        </is>
      </c>
      <c r="C2" s="2" t="inlineStr">
        <is>
          <t>Sep. 30, 2023</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7" t="n">
        <v>0</v>
      </c>
      <c r="E4" s="7" t="n">
        <v>53500</v>
      </c>
    </row>
    <row r="5">
      <c r="A5" s="4" t="inlineStr">
        <is>
          <t>ATM Program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 of common stock, shares</t>
        </is>
      </c>
      <c r="B7" s="4" t="inlineStr">
        <is>
          <t xml:space="preserve"> </t>
        </is>
      </c>
      <c r="C7" s="5" t="n">
        <v>825350</v>
      </c>
      <c r="D7" s="5" t="n">
        <v>141914</v>
      </c>
      <c r="E7" s="4" t="inlineStr">
        <is>
          <t xml:space="preserve"> </t>
        </is>
      </c>
    </row>
    <row r="8">
      <c r="A8" s="4" t="inlineStr">
        <is>
          <t>Proceeds from sale of common stock</t>
        </is>
      </c>
      <c r="B8" s="4" t="inlineStr">
        <is>
          <t xml:space="preserve"> </t>
        </is>
      </c>
      <c r="C8" s="7" t="n">
        <v>20000</v>
      </c>
      <c r="D8" s="7" t="n">
        <v>7200</v>
      </c>
      <c r="E8" s="4" t="inlineStr">
        <is>
          <t xml:space="preserve"> </t>
        </is>
      </c>
    </row>
    <row r="9">
      <c r="A9" s="4" t="inlineStr">
        <is>
          <t>ATM Program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 of common stock, shares</t>
        </is>
      </c>
      <c r="B11" s="5" t="n">
        <v>234449</v>
      </c>
      <c r="C11" s="4" t="inlineStr">
        <is>
          <t xml:space="preserve"> </t>
        </is>
      </c>
      <c r="D11" s="4" t="inlineStr">
        <is>
          <t xml:space="preserve"> </t>
        </is>
      </c>
      <c r="E11" s="4" t="inlineStr">
        <is>
          <t xml:space="preserve"> </t>
        </is>
      </c>
    </row>
    <row r="12">
      <c r="A12" s="4" t="inlineStr">
        <is>
          <t>Proceeds from sale of common stock</t>
        </is>
      </c>
      <c r="B12" s="7" t="n">
        <v>153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6429</v>
      </c>
      <c r="C4" s="7" t="n">
        <v>-46827</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00</v>
      </c>
      <c r="C6" s="5" t="n">
        <v>89</v>
      </c>
    </row>
    <row r="7">
      <c r="A7" s="4" t="inlineStr">
        <is>
          <t>Stock-based compensation</t>
        </is>
      </c>
      <c r="B7" s="5" t="n">
        <v>5530</v>
      </c>
      <c r="C7" s="5" t="n">
        <v>2089</v>
      </c>
    </row>
    <row r="8">
      <c r="A8" s="4" t="inlineStr">
        <is>
          <t>Change in fair value of derivative liability</t>
        </is>
      </c>
      <c r="B8" s="5" t="n">
        <v>0</v>
      </c>
      <c r="C8" s="5" t="n">
        <v>61</v>
      </c>
    </row>
    <row r="9">
      <c r="A9" s="4" t="inlineStr">
        <is>
          <t>Noncash lease expense</t>
        </is>
      </c>
      <c r="B9" s="5" t="n">
        <v>290</v>
      </c>
      <c r="C9" s="5" t="n">
        <v>21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166</v>
      </c>
      <c r="C11" s="5" t="n">
        <v>352</v>
      </c>
    </row>
    <row r="12">
      <c r="A12" s="4" t="inlineStr">
        <is>
          <t>Other assets</t>
        </is>
      </c>
      <c r="B12" s="5" t="n">
        <v>0</v>
      </c>
      <c r="C12" s="5" t="n">
        <v>64</v>
      </c>
    </row>
    <row r="13">
      <c r="A13" s="4" t="inlineStr">
        <is>
          <t>Accounts payable</t>
        </is>
      </c>
      <c r="B13" s="5" t="n">
        <v>-3741</v>
      </c>
      <c r="C13" s="5" t="n">
        <v>526</v>
      </c>
    </row>
    <row r="14">
      <c r="A14" s="4" t="inlineStr">
        <is>
          <t>Accrued expenses</t>
        </is>
      </c>
      <c r="B14" s="5" t="n">
        <v>2008</v>
      </c>
      <c r="C14" s="5" t="n">
        <v>1502</v>
      </c>
    </row>
    <row r="15">
      <c r="A15" s="4" t="inlineStr">
        <is>
          <t>Operating lease liabilities</t>
        </is>
      </c>
      <c r="B15" s="5" t="n">
        <v>-54</v>
      </c>
      <c r="C15" s="5" t="n">
        <v>-319</v>
      </c>
    </row>
    <row r="16">
      <c r="A16" s="4" t="inlineStr">
        <is>
          <t>Net cash used in operating activities</t>
        </is>
      </c>
      <c r="B16" s="5" t="n">
        <v>-73462</v>
      </c>
      <c r="C16" s="5" t="n">
        <v>-42252</v>
      </c>
    </row>
    <row r="17">
      <c r="A17" s="3" t="inlineStr">
        <is>
          <t>Cash flows from investing activities:</t>
        </is>
      </c>
      <c r="B17" s="4" t="inlineStr">
        <is>
          <t xml:space="preserve"> </t>
        </is>
      </c>
      <c r="C17" s="4" t="inlineStr">
        <is>
          <t xml:space="preserve"> </t>
        </is>
      </c>
    </row>
    <row r="18">
      <c r="A18" s="4" t="inlineStr">
        <is>
          <t>Purchase of property and equipment</t>
        </is>
      </c>
      <c r="B18" s="5" t="n">
        <v>-89</v>
      </c>
      <c r="C18" s="5" t="n">
        <v>-151</v>
      </c>
    </row>
    <row r="19">
      <c r="A19" s="4" t="inlineStr">
        <is>
          <t>Net cash used in investing activities</t>
        </is>
      </c>
      <c r="B19" s="5" t="n">
        <v>-89</v>
      </c>
      <c r="C19" s="5" t="n">
        <v>-151</v>
      </c>
    </row>
    <row r="20">
      <c r="A20" s="3" t="inlineStr">
        <is>
          <t>Cash flows from financing activities:</t>
        </is>
      </c>
      <c r="B20" s="4" t="inlineStr">
        <is>
          <t xml:space="preserve"> </t>
        </is>
      </c>
      <c r="C20" s="4" t="inlineStr">
        <is>
          <t xml:space="preserve"> </t>
        </is>
      </c>
    </row>
    <row r="21">
      <c r="A21" s="4" t="inlineStr">
        <is>
          <t>Proceeds from sale of common stock in offerings, net of issuance costs paid</t>
        </is>
      </c>
      <c r="B21" s="5" t="n">
        <v>199078</v>
      </c>
      <c r="C21" s="5" t="n">
        <v>0</v>
      </c>
    </row>
    <row r="22">
      <c r="A22" s="4" t="inlineStr">
        <is>
          <t>Proceeds from sale of pre-funded warrants in offerings, net of issuance costs paid</t>
        </is>
      </c>
      <c r="B22" s="5" t="n">
        <v>37579</v>
      </c>
      <c r="C22" s="5" t="n">
        <v>0</v>
      </c>
    </row>
    <row r="23">
      <c r="A23" s="4" t="inlineStr">
        <is>
          <t>Proceeds from the issuance of common stock in pre-closing financing</t>
        </is>
      </c>
      <c r="B23" s="5" t="n">
        <v>0</v>
      </c>
      <c r="C23" s="5" t="n">
        <v>53500</v>
      </c>
    </row>
    <row r="24">
      <c r="A24" s="4" t="inlineStr">
        <is>
          <t>Cash acquired in connection with the reverse recapitalization</t>
        </is>
      </c>
      <c r="B24" s="5" t="n">
        <v>0</v>
      </c>
      <c r="C24" s="5" t="n">
        <v>97403</v>
      </c>
    </row>
    <row r="25">
      <c r="A25" s="4" t="inlineStr">
        <is>
          <t>Payment of reverse recapitalization transaction costs</t>
        </is>
      </c>
      <c r="B25" s="5" t="n">
        <v>0</v>
      </c>
      <c r="C25" s="5" t="n">
        <v>-2144</v>
      </c>
    </row>
    <row r="26">
      <c r="A26" s="4" t="inlineStr">
        <is>
          <t>Proceeds from stock option exercises</t>
        </is>
      </c>
      <c r="B26" s="5" t="n">
        <v>2722</v>
      </c>
      <c r="C26" s="5" t="n">
        <v>219</v>
      </c>
    </row>
    <row r="27">
      <c r="A27" s="4" t="inlineStr">
        <is>
          <t>Net cash provided by financing activities</t>
        </is>
      </c>
      <c r="B27" s="5" t="n">
        <v>239379</v>
      </c>
      <c r="C27" s="5" t="n">
        <v>148978</v>
      </c>
    </row>
    <row r="28">
      <c r="A28" s="4" t="inlineStr">
        <is>
          <t>Net increase in cash, cash equivalents and restricted cash</t>
        </is>
      </c>
      <c r="B28" s="5" t="n">
        <v>165828</v>
      </c>
      <c r="C28" s="5" t="n">
        <v>106575</v>
      </c>
    </row>
    <row r="29">
      <c r="A29" s="4" t="inlineStr">
        <is>
          <t>Cash, cash equivalents and restricted cash at beginning of year</t>
        </is>
      </c>
      <c r="B29" s="5" t="n">
        <v>194788</v>
      </c>
      <c r="C29" s="5" t="n">
        <v>88213</v>
      </c>
    </row>
    <row r="30">
      <c r="A30" s="4" t="inlineStr">
        <is>
          <t>Cash, cash equivalents and restricted cash at end of year</t>
        </is>
      </c>
      <c r="B30" s="5" t="n">
        <v>360616</v>
      </c>
      <c r="C30" s="5" t="n">
        <v>194788</v>
      </c>
    </row>
    <row r="31">
      <c r="A31" s="3" t="inlineStr">
        <is>
          <t>Supplemental cash flow information</t>
        </is>
      </c>
      <c r="B31" s="4" t="inlineStr">
        <is>
          <t xml:space="preserve"> </t>
        </is>
      </c>
      <c r="C31" s="4" t="inlineStr">
        <is>
          <t xml:space="preserve"> </t>
        </is>
      </c>
    </row>
    <row r="32">
      <c r="A32" s="4" t="inlineStr">
        <is>
          <t>Cash paid for income taxes</t>
        </is>
      </c>
      <c r="B32" s="5" t="n">
        <v>112</v>
      </c>
      <c r="C32" s="5" t="n">
        <v>0</v>
      </c>
    </row>
    <row r="33">
      <c r="A33" s="3" t="inlineStr">
        <is>
          <t>Supplemental disclosure of non-cash activities</t>
        </is>
      </c>
      <c r="B33" s="4" t="inlineStr">
        <is>
          <t xml:space="preserve"> </t>
        </is>
      </c>
      <c r="C33" s="4" t="inlineStr">
        <is>
          <t xml:space="preserve"> </t>
        </is>
      </c>
    </row>
    <row r="34">
      <c r="A34" s="4" t="inlineStr">
        <is>
          <t>Purchases of property and equipment included in accounts payable and accrued expenses</t>
        </is>
      </c>
      <c r="B34" s="5" t="n">
        <v>13</v>
      </c>
      <c r="C34" s="5" t="n">
        <v>0</v>
      </c>
    </row>
    <row r="35">
      <c r="A35" s="4" t="inlineStr">
        <is>
          <t>Right-of-use assets obtained in exchange for new operating lease liabilities</t>
        </is>
      </c>
      <c r="B35" s="5" t="n">
        <v>1106</v>
      </c>
      <c r="C35" s="5" t="n">
        <v>0</v>
      </c>
    </row>
    <row r="36">
      <c r="A36" s="4" t="inlineStr">
        <is>
          <t>Net decrease in right-of-use assets related to lease modifications and reassessment events</t>
        </is>
      </c>
      <c r="B36" s="5" t="n">
        <v>317</v>
      </c>
      <c r="C36" s="5" t="n">
        <v>0</v>
      </c>
    </row>
    <row r="37">
      <c r="A37" s="4" t="inlineStr">
        <is>
          <t>Net decrease in operating lease liabilities due to lease modifications and reassessment events</t>
        </is>
      </c>
      <c r="B37" s="5" t="n">
        <v>287</v>
      </c>
      <c r="C37" s="5" t="n">
        <v>0</v>
      </c>
    </row>
    <row r="38">
      <c r="A38" s="4" t="inlineStr">
        <is>
          <t>Receivable for proceeds from stock option exercises included in other current assets</t>
        </is>
      </c>
      <c r="B38" s="5" t="n">
        <v>41</v>
      </c>
      <c r="C38" s="5" t="n">
        <v>0</v>
      </c>
    </row>
    <row r="39">
      <c r="A39" s="4" t="inlineStr">
        <is>
          <t>Deferred issuance costs on sale of common stock and pre-funded warrants in offerings included in accounts payable and accrued expenses</t>
        </is>
      </c>
      <c r="B39" s="5" t="n">
        <v>225</v>
      </c>
      <c r="C39" s="5" t="n">
        <v>5792</v>
      </c>
    </row>
    <row r="40">
      <c r="A40" s="4" t="inlineStr">
        <is>
          <t>Settlement of derivative liability upon issuance of common stock to Roche</t>
        </is>
      </c>
      <c r="B40" s="7" t="n">
        <v>0</v>
      </c>
      <c r="C40" s="7" t="n">
        <v>6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6429</v>
      </c>
      <c r="C4" s="7" t="n">
        <v>-468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he following table discloses any officer (as defined in Rule 16a-1(f) under the Exchange Act) or director who entered into, modified or terminated a Rule 10b5-1 trading arrangement or non-Rule 10b5-1 trading arrangement (as such terms are defined in Item 408 of Regulation S-K) during the three months ended December 31, 2023:
Name and Title Type of Trading Arrangement Action Taken Duration or End Date Aggregate Number of Securities to be Sold Description of Trading Arrangement
William White Director Trading plan intended to satisfy the affirmative defense conditions of Securities Exchange Act Rule 10b5-1(c) Adoption December 13, 2023 ) End Date 16,572 Sale
William Savage Chief Medical Officer Trading plan intended to satisfy the affirmative defense conditions of Securities Exchange Act Rule 10b5-1(c) Adoption December 20, 2023 ) End Date 23,341 Sale</t>
        </is>
      </c>
    </row>
    <row r="5">
      <c r="A5" s="4" t="inlineStr">
        <is>
          <t>Rule 10b5-1 Arrangement Terminated</t>
        </is>
      </c>
      <c r="B5" s="4" t="inlineStr">
        <is>
          <t>true</t>
        </is>
      </c>
    </row>
    <row r="6">
      <c r="A6" s="4" t="inlineStr">
        <is>
          <t>Non-Rule 10b5-1 Arrangement Terminated</t>
        </is>
      </c>
      <c r="B6" s="4" t="inlineStr">
        <is>
          <t>true</t>
        </is>
      </c>
    </row>
    <row r="7">
      <c r="A7" s="4" t="inlineStr">
        <is>
          <t>Rule 10b5-1 Arrangement Modified</t>
        </is>
      </c>
      <c r="B7" s="4" t="inlineStr">
        <is>
          <t>true</t>
        </is>
      </c>
    </row>
    <row r="8">
      <c r="A8" s="4" t="inlineStr">
        <is>
          <t>Non-Rule 10b5-1 Arrangement Modified</t>
        </is>
      </c>
      <c r="B8" s="4" t="inlineStr">
        <is>
          <t>true</t>
        </is>
      </c>
    </row>
    <row r="9">
      <c r="A9" s="4" t="inlineStr">
        <is>
          <t>William White [Member]</t>
        </is>
      </c>
      <c r="B9" s="4" t="inlineStr">
        <is>
          <t xml:space="preserve"> </t>
        </is>
      </c>
    </row>
    <row r="10">
      <c r="A10" s="3" t="inlineStr">
        <is>
          <t>Trading Arrangements, by Individual</t>
        </is>
      </c>
      <c r="B10" s="4" t="inlineStr">
        <is>
          <t xml:space="preserve"> </t>
        </is>
      </c>
    </row>
    <row r="11">
      <c r="A11" s="4" t="inlineStr">
        <is>
          <t>Name</t>
        </is>
      </c>
      <c r="B11" s="4" t="inlineStr">
        <is>
          <t>William White</t>
        </is>
      </c>
    </row>
    <row r="12">
      <c r="A12" s="4" t="inlineStr">
        <is>
          <t>Title</t>
        </is>
      </c>
      <c r="B12" s="4" t="inlineStr">
        <is>
          <t>Director</t>
        </is>
      </c>
    </row>
    <row r="13">
      <c r="A13" s="4" t="inlineStr">
        <is>
          <t>Rule 10b5-1 Arrangement Adopted</t>
        </is>
      </c>
      <c r="B13" s="4" t="inlineStr">
        <is>
          <t>true</t>
        </is>
      </c>
    </row>
    <row r="14">
      <c r="A14" s="4" t="inlineStr">
        <is>
          <t>Adoption Date</t>
        </is>
      </c>
      <c r="B14" s="4" t="inlineStr">
        <is>
          <t>December 13, 2023</t>
        </is>
      </c>
    </row>
    <row r="15">
      <c r="A15" s="4" t="inlineStr">
        <is>
          <t>Arrangement Duration</t>
        </is>
      </c>
      <c r="B15" s="4" t="inlineStr">
        <is>
          <t>384 days</t>
        </is>
      </c>
    </row>
    <row r="16">
      <c r="A16" s="4" t="inlineStr">
        <is>
          <t>Aggregate Available</t>
        </is>
      </c>
      <c r="B16" s="5" t="n">
        <v>16572</v>
      </c>
    </row>
    <row r="17">
      <c r="A17" s="4" t="inlineStr">
        <is>
          <t>William Savage [Member]</t>
        </is>
      </c>
      <c r="B17" s="4" t="inlineStr">
        <is>
          <t xml:space="preserve"> </t>
        </is>
      </c>
    </row>
    <row r="18">
      <c r="A18" s="3" t="inlineStr">
        <is>
          <t>Trading Arrangements, by Individual</t>
        </is>
      </c>
      <c r="B18" s="4" t="inlineStr">
        <is>
          <t xml:space="preserve"> </t>
        </is>
      </c>
    </row>
    <row r="19">
      <c r="A19" s="4" t="inlineStr">
        <is>
          <t>Name</t>
        </is>
      </c>
      <c r="B19" s="4" t="inlineStr">
        <is>
          <t>William Savage</t>
        </is>
      </c>
    </row>
    <row r="20">
      <c r="A20" s="4" t="inlineStr">
        <is>
          <t>Title</t>
        </is>
      </c>
      <c r="B20" s="4" t="inlineStr">
        <is>
          <t>Chief Medical Officer</t>
        </is>
      </c>
    </row>
    <row r="21">
      <c r="A21" s="4" t="inlineStr">
        <is>
          <t>Rule 10b5-1 Arrangement Adopted</t>
        </is>
      </c>
      <c r="B21" s="4" t="inlineStr">
        <is>
          <t>true</t>
        </is>
      </c>
    </row>
    <row r="22">
      <c r="A22" s="4" t="inlineStr">
        <is>
          <t>Adoption Date</t>
        </is>
      </c>
      <c r="B22" s="4" t="inlineStr">
        <is>
          <t>December 20, 2023</t>
        </is>
      </c>
    </row>
    <row r="23">
      <c r="A23" s="4" t="inlineStr">
        <is>
          <t>Arrangement Duration</t>
        </is>
      </c>
      <c r="B23" s="4" t="inlineStr">
        <is>
          <t>254 days</t>
        </is>
      </c>
    </row>
    <row r="24">
      <c r="A24" s="4" t="inlineStr">
        <is>
          <t>Aggregate Available</t>
        </is>
      </c>
      <c r="B24" s="5" t="n">
        <v>233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2:15:09Z</dcterms:created>
  <dcterms:modified xmlns:dcterms="http://purl.org/dc/terms/" xmlns:xsi="http://www.w3.org/2001/XMLSchema-instance" xsi:type="dcterms:W3CDTF">2024-03-21T12:15:09Z</dcterms:modified>
</cp:coreProperties>
</file>